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Insider Trading Arragements"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Accounts Receivable and Signifi" sheetId="14" state="visible" r:id="rId14"/>
    <sheet xmlns:r="http://schemas.openxmlformats.org/officeDocument/2006/relationships" name="Unbilled Accounts Receivable an" sheetId="15" state="visible" r:id="rId15"/>
    <sheet xmlns:r="http://schemas.openxmlformats.org/officeDocument/2006/relationships" name="Other Current Assets and Other "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s Assets" sheetId="19" state="visible" r:id="rId19"/>
    <sheet xmlns:r="http://schemas.openxmlformats.org/officeDocument/2006/relationships" name="Goodwill" sheetId="20" state="visible" r:id="rId20"/>
    <sheet xmlns:r="http://schemas.openxmlformats.org/officeDocument/2006/relationships" name="Other Current Liabilities" sheetId="21" state="visible" r:id="rId21"/>
    <sheet xmlns:r="http://schemas.openxmlformats.org/officeDocument/2006/relationships" name="Credit Agre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Options and Award Program" sheetId="25" state="visible" r:id="rId25"/>
    <sheet xmlns:r="http://schemas.openxmlformats.org/officeDocument/2006/relationships" name="Earnings (Loss) Per Common Shar"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venue by Service Type Custom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Tables" sheetId="34" state="visible" r:id="rId34"/>
    <sheet xmlns:r="http://schemas.openxmlformats.org/officeDocument/2006/relationships" name="Accounts Receivable and Signi_2" sheetId="35" state="visible" r:id="rId35"/>
    <sheet xmlns:r="http://schemas.openxmlformats.org/officeDocument/2006/relationships" name="Unbilled Accounts Receivable _2" sheetId="36" state="visible" r:id="rId36"/>
    <sheet xmlns:r="http://schemas.openxmlformats.org/officeDocument/2006/relationships" name="Other Current Assets and Othe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Intangibles Assets (Tables)" sheetId="40" state="visible" r:id="rId40"/>
    <sheet xmlns:r="http://schemas.openxmlformats.org/officeDocument/2006/relationships" name="Goodwill (Tables)" sheetId="41" state="visible" r:id="rId41"/>
    <sheet xmlns:r="http://schemas.openxmlformats.org/officeDocument/2006/relationships" name="Other Current Liabilities (Tabl" sheetId="42" state="visible" r:id="rId42"/>
    <sheet xmlns:r="http://schemas.openxmlformats.org/officeDocument/2006/relationships" name="Income Taxes (Tables)" sheetId="43" state="visible" r:id="rId43"/>
    <sheet xmlns:r="http://schemas.openxmlformats.org/officeDocument/2006/relationships" name="Stock Options and Award Progr_2" sheetId="44" state="visible" r:id="rId44"/>
    <sheet xmlns:r="http://schemas.openxmlformats.org/officeDocument/2006/relationships" name="Earnings (Loss) Per Common Sh_2" sheetId="45" state="visible" r:id="rId45"/>
    <sheet xmlns:r="http://schemas.openxmlformats.org/officeDocument/2006/relationships" name="Accumulated Other Comprehensi_2" sheetId="46" state="visible" r:id="rId46"/>
    <sheet xmlns:r="http://schemas.openxmlformats.org/officeDocument/2006/relationships" name="Revenue by Service Type Custo_2" sheetId="47" state="visible" r:id="rId47"/>
    <sheet xmlns:r="http://schemas.openxmlformats.org/officeDocument/2006/relationships" name="Segment Information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Accounts Receivable and Signi_3" sheetId="53" state="visible" r:id="rId53"/>
    <sheet xmlns:r="http://schemas.openxmlformats.org/officeDocument/2006/relationships" name="Accounts Receivable and Signi_4" sheetId="54" state="visible" r:id="rId54"/>
    <sheet xmlns:r="http://schemas.openxmlformats.org/officeDocument/2006/relationships" name="Accounts Receivable and Signi_5" sheetId="55" state="visible" r:id="rId55"/>
    <sheet xmlns:r="http://schemas.openxmlformats.org/officeDocument/2006/relationships" name="Unbilled Accounts Receivable (D" sheetId="56" state="visible" r:id="rId56"/>
    <sheet xmlns:r="http://schemas.openxmlformats.org/officeDocument/2006/relationships" name="Unbilled Accounts Receivable _3" sheetId="57" state="visible" r:id="rId57"/>
    <sheet xmlns:r="http://schemas.openxmlformats.org/officeDocument/2006/relationships" name="Other Current Assets and Othe_3" sheetId="58" state="visible" r:id="rId58"/>
    <sheet xmlns:r="http://schemas.openxmlformats.org/officeDocument/2006/relationships" name="Other Current Assets and Othe_4" sheetId="59" state="visible" r:id="rId59"/>
    <sheet xmlns:r="http://schemas.openxmlformats.org/officeDocument/2006/relationships" name="Other Current Assets and Othe_5"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3)" sheetId="66" state="visible" r:id="rId66"/>
    <sheet xmlns:r="http://schemas.openxmlformats.org/officeDocument/2006/relationships" name="Leases (Details Narrative)" sheetId="67" state="visible" r:id="rId67"/>
    <sheet xmlns:r="http://schemas.openxmlformats.org/officeDocument/2006/relationships" name="Intangible Assets (Details)" sheetId="68" state="visible" r:id="rId68"/>
    <sheet xmlns:r="http://schemas.openxmlformats.org/officeDocument/2006/relationships" name="Intangible Assets (Details 1)" sheetId="69" state="visible" r:id="rId69"/>
    <sheet xmlns:r="http://schemas.openxmlformats.org/officeDocument/2006/relationships" name="Intangible Assets (Details Narr" sheetId="70" state="visible" r:id="rId70"/>
    <sheet xmlns:r="http://schemas.openxmlformats.org/officeDocument/2006/relationships" name="Goodwill (Details)" sheetId="71" state="visible" r:id="rId71"/>
    <sheet xmlns:r="http://schemas.openxmlformats.org/officeDocument/2006/relationships" name="Other Current Liabilities (Deta" sheetId="72" state="visible" r:id="rId72"/>
    <sheet xmlns:r="http://schemas.openxmlformats.org/officeDocument/2006/relationships" name="Credit Agreements (Details Narr"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Narrative" sheetId="78" state="visible" r:id="rId78"/>
    <sheet xmlns:r="http://schemas.openxmlformats.org/officeDocument/2006/relationships" name="Stockholders Equity (Details Na" sheetId="79" state="visible" r:id="rId79"/>
    <sheet xmlns:r="http://schemas.openxmlformats.org/officeDocument/2006/relationships" name="Stock Options and Award Progr_3" sheetId="80" state="visible" r:id="rId80"/>
    <sheet xmlns:r="http://schemas.openxmlformats.org/officeDocument/2006/relationships" name="Stock Options and Award Progr_4" sheetId="81" state="visible" r:id="rId81"/>
    <sheet xmlns:r="http://schemas.openxmlformats.org/officeDocument/2006/relationships" name="Stock Options and Award Progr_5" sheetId="82" state="visible" r:id="rId82"/>
    <sheet xmlns:r="http://schemas.openxmlformats.org/officeDocument/2006/relationships" name="Stock Options and Award Progr_6" sheetId="83" state="visible" r:id="rId83"/>
    <sheet xmlns:r="http://schemas.openxmlformats.org/officeDocument/2006/relationships" name="Stock Options and Award Progr_7" sheetId="84" state="visible" r:id="rId84"/>
    <sheet xmlns:r="http://schemas.openxmlformats.org/officeDocument/2006/relationships" name="Earnings (Loss) Per Common Sh_3" sheetId="85" state="visible" r:id="rId85"/>
    <sheet xmlns:r="http://schemas.openxmlformats.org/officeDocument/2006/relationships" name="Earnings (Loss) Per Common Sh_4" sheetId="86" state="visible" r:id="rId86"/>
    <sheet xmlns:r="http://schemas.openxmlformats.org/officeDocument/2006/relationships" name="Accumulated Other Comprehensi_3" sheetId="87" state="visible" r:id="rId87"/>
    <sheet xmlns:r="http://schemas.openxmlformats.org/officeDocument/2006/relationships" name="Revenue by Service Type Custo_3" sheetId="88" state="visible" r:id="rId88"/>
    <sheet xmlns:r="http://schemas.openxmlformats.org/officeDocument/2006/relationships" name="Revenue by Service Type Custo_4" sheetId="89" state="visible" r:id="rId89"/>
    <sheet xmlns:r="http://schemas.openxmlformats.org/officeDocument/2006/relationships" name="Revenue by Service Type Custo_5" sheetId="90" state="visible" r:id="rId90"/>
    <sheet xmlns:r="http://schemas.openxmlformats.org/officeDocument/2006/relationships" name="Revenue by Service Type Custo_6" sheetId="91" state="visible" r:id="rId91"/>
    <sheet xmlns:r="http://schemas.openxmlformats.org/officeDocument/2006/relationships" name="Segment Information (Details)"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idePoint Corporation</t>
        </is>
      </c>
      <c r="C4" s="4" t="inlineStr">
        <is>
          <t xml:space="preserve"> </t>
        </is>
      </c>
      <c r="D4" s="4" t="inlineStr">
        <is>
          <t xml:space="preserve"> </t>
        </is>
      </c>
    </row>
    <row r="5">
      <c r="A5" s="4" t="inlineStr">
        <is>
          <t>Entity Central Index Key</t>
        </is>
      </c>
      <c r="B5" s="4" t="inlineStr">
        <is>
          <t>000103476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783591</v>
      </c>
      <c r="D19" s="4" t="inlineStr">
        <is>
          <t xml:space="preserve"> </t>
        </is>
      </c>
    </row>
    <row r="20">
      <c r="A20" s="4" t="inlineStr">
        <is>
          <t>Entity Public Float</t>
        </is>
      </c>
      <c r="B20" s="4" t="inlineStr">
        <is>
          <t xml:space="preserve"> </t>
        </is>
      </c>
      <c r="C20" s="4" t="inlineStr">
        <is>
          <t xml:space="preserve"> </t>
        </is>
      </c>
      <c r="D20" s="6" t="n">
        <v>3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303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52-2040275</t>
        </is>
      </c>
      <c r="C26" s="4" t="inlineStr">
        <is>
          <t xml:space="preserve"> </t>
        </is>
      </c>
      <c r="D26" s="4" t="inlineStr">
        <is>
          <t xml:space="preserve"> </t>
        </is>
      </c>
    </row>
    <row r="27">
      <c r="A27" s="4" t="inlineStr">
        <is>
          <t>Entity Address Address Line 1</t>
        </is>
      </c>
      <c r="B27" s="4" t="inlineStr">
        <is>
          <t>11250 Waples Mill Road</t>
        </is>
      </c>
      <c r="C27" s="4" t="inlineStr">
        <is>
          <t xml:space="preserve"> </t>
        </is>
      </c>
      <c r="D27" s="4" t="inlineStr">
        <is>
          <t xml:space="preserve"> </t>
        </is>
      </c>
    </row>
    <row r="28">
      <c r="A28" s="4" t="inlineStr">
        <is>
          <t>Entity Address Address Line 2</t>
        </is>
      </c>
      <c r="B28" s="4" t="inlineStr">
        <is>
          <t>South Tower, Suite 210</t>
        </is>
      </c>
      <c r="C28" s="4" t="inlineStr">
        <is>
          <t xml:space="preserve"> </t>
        </is>
      </c>
      <c r="D28" s="4" t="inlineStr">
        <is>
          <t xml:space="preserve"> </t>
        </is>
      </c>
    </row>
    <row r="29">
      <c r="A29" s="4" t="inlineStr">
        <is>
          <t>Entity Address City Or Town</t>
        </is>
      </c>
      <c r="B29" s="4" t="inlineStr">
        <is>
          <t>Fairfax</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030</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San Diego, California</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Local Phone Number</t>
        </is>
      </c>
      <c r="B37" s="4" t="inlineStr">
        <is>
          <t>349-2577</t>
        </is>
      </c>
      <c r="C37" s="4" t="inlineStr">
        <is>
          <t xml:space="preserve"> </t>
        </is>
      </c>
      <c r="D37" s="4" t="inlineStr">
        <is>
          <t xml:space="preserve"> </t>
        </is>
      </c>
    </row>
    <row r="38">
      <c r="A38" s="4" t="inlineStr">
        <is>
          <t>Security 12b Title</t>
        </is>
      </c>
      <c r="B38" s="4" t="inlineStr">
        <is>
          <t>Common Stock, $0.001 par value per share</t>
        </is>
      </c>
      <c r="C38" s="4" t="inlineStr">
        <is>
          <t xml:space="preserve"> </t>
        </is>
      </c>
      <c r="D38" s="4" t="inlineStr">
        <is>
          <t xml:space="preserve"> </t>
        </is>
      </c>
    </row>
    <row r="39">
      <c r="A39" s="4" t="inlineStr">
        <is>
          <t>Trading Symbol</t>
        </is>
      </c>
      <c r="B39" s="4" t="inlineStr">
        <is>
          <t>WY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Board of Directors (Board) oversees the management of the risks inherent in the operation of the Company’s business, principally through the Governance Committee. Our Governance Committee oversees our risk management efforts, with cybersecurity being an element of our comprehensive Enterprise Risk Management (ERM) strategy. Our executive officers report information to the Board through the Governance Committee regarding the risks that impact the organization, including cybersecurity risks, and any material events.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Organization WidePoint Corporation (“WidePoint” or the “Company”) was incorporated in Delaware on May 30, 1997 and conducts operations through its wholly-owned operating subsidiaries in the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accompanying consolidated financial statements were prepared in accordance with accounting principles generally accepted in the United States of America (“GAAP”) and the financial statement rules and regulations of the Securities and Exchange Commission. Principles of Consolidation The accompanying consolidated financial statements include the accounts of the Company, its wholly owned subsidiaries and acquired entities since their respective dates of acquisition. All significant inter-company amounts were eliminated in consolidation. Accounting Standards Update Accounting Standards Adopted In November 2023, the FASB issued Accounting Standards Update (“ASU”) 2023-07, Segment Reporting Accounting Standards under Evaluation In December 2023, the FASB issued ASU 2023-09, Income Taxes – Improvements to Income Tax Disclosures In November 2024, the Financial Accounting Standards Board (“FASB”) issued ASU 2024-03, Income Statement—Reporting Comprehensive Incom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7 for additional information. Use of Estimates and Critical Accounting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clude the Company’s valuation of goodwill impairment. To estimate the fair value of its reporting unit, the Company projects future cash flows using management’s assumptions for revenue growth rate, operating margins, and a discount rate. These estimates can significantly affect the outcome of the Company’s impairment assessment. Other areas requiring use of estimates and judgment relate to revenue recognition, accounts receivable valuation reserves, ability to realize intangible assets, ability to realize deferred income tax assets, contingent consider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3 for changes in fair value of liabilities recorded in connection with certain liabilities that are measured at fair value on a recurring basis. Financial Instruments Financial instruments that potentially subject the Company to credit risk consist of cash, cash equivalents, restricted cash and accounts receivabl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24 and 2023, the Company had deposits in excess of FDIC limits, excluding restricted cash, of approximately $5.5 million and $5.5 million, respectively. Restricted Cash Restricted cash was comprised of cash maintained in Company bank accounts that represent cash deposits to be utilized for the customer’s contractual obligations under their contract with the Company. The Company classifies as restricted cash based on the purpose and availability to fulfill the Company’s direct obligations to its customers. Allowances for Credit Losses The Company determines its allowance for credit allowance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Inventories Inventories consist of mobile devices and accessories and identity credential hardware components. Inventories are valued at the lower of cost, using first-in, first-out method, or net realizable value.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24 and 2023, there were no inventory write-downs. Property and Equipment 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24 and 2023, the Company’s management has not identified any material impairment of its property and equipment. Leases The Company has leases for corporate offices that are accounted for under ASC 842, Leases (Topic 842). The leases have remaining lease terms ranging from one year to thir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Lease ROU assets and lease liabilities are recognized at commencement date based on the present value of lease payments over the lease term. As the Company’s leases do not provide an implicit rate, the Company uses an incremental borrowing rate based on the information available on the lease commencement date in determining the present value of lease payments. The lease ROU assets include any lease payments made prior to the rent commencement date. Lease expense for lease payments are recognized on a straight-line basis over the lease term. Goodwill and Other Intangible Assets The Company accounts for goodwill and other indefinite-lived intangible assets in accordance with ASC 350, Intangibles (Topic 350). Under ASC Topic 350, goodwill and certain indefinite-lived intangible assets are not amortized but are subject to an annual impairment test, and between annual tests if events occur or circumstances change that would more likely than not reduce the fair value of the reporting unit below its carrying value. The Company has a single reporting unit and, therefore, goodwill is tested on a consolidated basis. There were no goodwill impairment charges during 2024 and 2023. Impairment of long-lived assets The Company reviews long-lived assets such as property and equipment, right of use assets, and intangible assets with finite useful lives for impairment whenever events or changes in circumstances indicate that the carrying value of the asset or asset group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Company reports products and services under the categories managed services and carrier services as described below: Carrier Services.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accounting estimates due to delays between completion of the service and the normal billing cycle. o Revenue for fixed price software sold as a term license is recognized ratably over the license term from the date the software is accepted by the customer. Maintenance services, if contracted, are recognized ratably over the term of the maintenance agreement, generally twelve months. Revenue for fixed price software licenses that are sold as a perpetual license with no significant customization are recognized when the software is delivered. Implementation fees are recognized when the work is completed. Revenue from this service does not require significant accounting estimates. o Revenue is recognized from the sales of identity credentials to an individual or organization upon issuance less a portion deferred for monthly credential validation support services. In the case of bulk sales or credential management system revenue is recognized upon issue or availability to the customer for issuance. There is generally no significant performance obligation to provide post contract services in relation to identity consoles delivered. Identity certificates issued have a fixed life and cannot be modified once issued. · Billable Service Fees. · Reselling and Other Service Fees. Software Development Costs 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preliminary project stage is complete or technological feasibility is reached. Costs incurred during the implementation of product development and enhancements are capitalized and amortized to cost of revenue over the estimated lives of the solution. For the year ended December 31, 2024, the Company did not capitalize any product development costs. For the year ended December 31, 2023, the Company incurred product development costs associated with TMaaS platform application, Secure Identity Management Solutions, Unified Communications Analytics (UCAS) solution, and data center of approximately $0.9 million, which were capitalized. See Note 9 to the consolidated financial statements for additional information about capitalization of product development costs. Judgments and Estimate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judgment. Components of our managed service solution are generally distinct performance obligations that are not interdependent and can be completed within a month. The Company’s products are generally sold with a right of return. Historically the returns have been immaterial and recognized in the period which the products are returned. While historically immaterial as well, the Company may provide other event driven credits or disincentives for not meeting performance obligations which are accounted for as variable consideration and recognized in the period which the event occurs.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d but not yet invoiced) that could represent one or more months of revenue. Additionally, the Company may be required under contractual terms to bill for services in advance and deferred recognition of revenue until all performance obligations have been met. In such cases, the Company records a contract asset relating to the associated costs of such transaction.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Company assesses its ability to collect outstanding receivables and contract assets and provides customer-specific allowances for credit losses and general allowances for the portion of receivables and contract assets that are estimated to be uncollectible. Allowances for credit losses are based on historical collection experience and expected credit losses, customer specific financial condition, current economic trends in the customer's industry and geographic region, changes in customer demand and the overall economic climate in the market the Company serves. Customer accounts receivable balances that remain uncollected for more than 45 days are further reviewed for collectability and are considered past due after 90 days unless different contractual repayment terms were extended under a contract with a customer. The Company will reserve such amounts estimated to be uncollectable. Costs to Obtain a Contract with a Customer The Company typicall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Incremental costs to obtain a contract with a customer may include payment of commissions to certain internal and/or external sales agents. To the extent such commissions are earned in advance of the contract period they relate to, they are amortized over the contract period.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and Diluted Earnings (Los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6 to the consolidated financial statements for computation of EPS.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5 to the consolidated financial statements for additional information about stock-based compensation progra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consolidated financial statements include financial instruments for which the fair value may differ from amounts reflected on a historical basis. Financial Assets and Financial Liabilities Carried at Other Than Fair Value The Company’s financial instruments include cash equivalents, restricted cash, accounts receivable, short and long-term debt (except for contingent promissory notes) and other financial instruments associated with the issuance of the common stock. The carrying values of cash equivalents, restricted cash,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 The Company did not have contingent consideration liabilities as of December 31, 2024. The following table present information about the Company's liabilities measured at fair value on a recurring basis in the consolidated balance sheets as of December 31, 2023: Quoted Prices in Significant Other DECEMBER 31, Active Markets Observable Inputs Unobservable Inputs Description 2023 (Level 1) (Level 2) (Level 3) Liabilities: Contingent consideration - cash settled $ 6,500 - - $ 6,500 Contingent consideration - warrants 400 - - 400 Total liabilities measured and recorded at fair value $ 6,900 $ - $ - $ 6,900 The Company’s contingent consideration is categorized as Level 3 within the fair value hierarchy. The contingent consideration has been recorded at their fair value using a Monte Carlo simulation model. This model incorporates probability of achievement of certain milestones, risk-free rates and volatility. The development and determination of the unobservable inputs for Level 3 fair value measurements and fair value calculations are the responsibility of the Company’s management with the assistance of a third-party valuation specialist. Management estimates the fair value of the contingent consideration liability based on financial projections of ITA’s business and forecasted results, including revenue growth rates, costs and expenses, volatility, and discount rates. The Company evaluates, on a routine, periodic basis, the estimated fair value of the contingent consideration and quarterly changes in estimated fair value are reflected in other income in the consolidated statements of operations. Changes in the fair value of contingent consideration obligations may result from changes in changes of any of the key assumptions that are used. Changes in the estimated fair value of contingent consideration liability may have a material impact on the Company’s operating results. During the year ended December 31, 2024, the Company recorded a gain of $6,500 related to a change in the fair value of contingent consideration. There was no change in the fair value of contingent consideration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12 Months Ended</t>
        </is>
      </c>
    </row>
    <row r="2">
      <c r="B2" s="2" t="inlineStr">
        <is>
          <t>Dec. 31, 2024</t>
        </is>
      </c>
    </row>
    <row r="3">
      <c r="A3" s="3" t="inlineStr">
        <is>
          <t>Accounts Receivable and Significant Concentrations</t>
        </is>
      </c>
      <c r="B3" s="4" t="inlineStr">
        <is>
          <t xml:space="preserve"> </t>
        </is>
      </c>
    </row>
    <row r="4">
      <c r="A4" s="4" t="inlineStr">
        <is>
          <t>Accounts Receivable and Significant Concentrations</t>
        </is>
      </c>
      <c r="B4" s="4" t="inlineStr">
        <is>
          <t>4. Accounts Receivable and Significant Concentrations A significant portion of the Company’s revenue arrangements consist of firm fixed price contracts with agencies of the U.S. federal government and several large multinational publicly traded and private corporations. Accounts receivable consist of the following by customer type in the table below as of the periods presented: DECEMBER 31, DECEMBER 31, 2024 2023 U.S. Federal, State, and Local Government (1) $ 9,684,059 $ 6,402,922 Commercial (2) 2,292,565 1,898,230 Gross accounts receivable 11,976,624 8,301,152 Less: allowances for credit losses (3) 46,150 81,359 Accounts receivable, net $ 11,930,474 $ 8,219,793 As of December 31, 2022, the Company had accounts receivable, net of $9.3 million.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government shutdown, and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credit losses if deemed necessary. (3) During the year ended December 31, 2024 and 2023, the Company did not recognize any material provisions of recoveries of existing provision for credit losses. The Company has not historically maintained an allowance for credit losses for its government customers as it has not experienced material or recurring bad debt charges and the nature and size of the contracts has not necessitated the Company’s establishment of such an allowance for credit losses. Significant Concentrations The following table presents revenue by customer for each of the periods presented: YEARS ENDED DECEMBER 31, As a % of As a % of Revenue Revenue Customer Type 2024 2023 U.S. Federal Government (1) 83.4 % 79.7 % U.S. State &amp; Local and Foreign Governments 0.3 % 0.6 % Commercial 16.3 % 19.7 % (1) Sales to the U.S. federal government include sales from contracts for which we are the prime contractor, as well as those for which we are a subcontractor and the ultimate customer is the U.S. gover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billed Accounts Receivable and Significant Concentrations</t>
        </is>
      </c>
      <c r="B1" s="2" t="inlineStr">
        <is>
          <t>12 Months Ended</t>
        </is>
      </c>
    </row>
    <row r="2">
      <c r="B2" s="2" t="inlineStr">
        <is>
          <t>Dec. 31, 2024</t>
        </is>
      </c>
    </row>
    <row r="3">
      <c r="A3" s="3" t="inlineStr">
        <is>
          <t>Accounts Receivable and Significant Concentrations</t>
        </is>
      </c>
      <c r="B3" s="4" t="inlineStr">
        <is>
          <t xml:space="preserve"> </t>
        </is>
      </c>
    </row>
    <row r="4">
      <c r="A4" s="4" t="inlineStr">
        <is>
          <t>Unbilled Accounts Receivable and Significant Concentrations</t>
        </is>
      </c>
      <c r="B4" s="4" t="inlineStr">
        <is>
          <t>5. Unbilled Accounts Receivable and Significant Concentrations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not invoiced at the end of the reporting period. An allowance for credit losses was insignificant for unbilled accounts receivable as of December 31, 2024 and 2023. The following table presents customers that represent ten (10) percent or more of consolidated unbilled accounts receivable as of the periods presented below: DECEMBER 31, DECEMBER 31, 2024 2023 As a % of As a % of Customer Type Unbilled Receivables Unbilled Receivables U.S. Federal Government 99 % 97 % As of December 31, 2022, the Company had unbilled accounts receivable of $10.2 million. Included in unbilled accounts receivable is $14.4 million and $1.4 million at December 31, 2024 and 2023, respectively and was related to a single government customer under our CWMS 2.0 contract, which has experienced administrative delays in bil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Other Long Term Assets</t>
        </is>
      </c>
      <c r="B1" s="2" t="inlineStr">
        <is>
          <t>12 Months Ended</t>
        </is>
      </c>
    </row>
    <row r="2">
      <c r="B2" s="2" t="inlineStr">
        <is>
          <t>Dec. 31, 2024</t>
        </is>
      </c>
    </row>
    <row r="3">
      <c r="A3" s="3" t="inlineStr">
        <is>
          <t>Other Current Assets and Other Long Term Assets</t>
        </is>
      </c>
      <c r="B3" s="4" t="inlineStr">
        <is>
          <t xml:space="preserve"> </t>
        </is>
      </c>
    </row>
    <row r="4">
      <c r="A4" s="4" t="inlineStr">
        <is>
          <t>Other Current Assets and Other Long Term Assets</t>
        </is>
      </c>
      <c r="B4" s="4" t="inlineStr">
        <is>
          <t>6. Other Current Assets and Other Long Term Assets Other current assets consisted of the following as of the periods presented below: DECEMBER 31, DECEMBER 31, 2024 2023 Inventories $ 312,429 $ 366,126 Prepaid project costs 565,999 - Deferred contract costs 2,134,182 - Prepaid expenses and other assets 758,863 717,545 Total other current assets $ 3,771,473 $ 1,083,671 Other long term assets consisted of the following as of the periods presented below: DECEMBER 31, DECEMBER 31, 2024 2023 Security deposits $ 48,822 $ 40,587 Capital work in progress 449,114 442,701 Prepaid project costs, net of current portion 161,150 - Other long term assets $ 659,086 $ 483,288 At December 31, 2024, capitalized work in progress consists of internally developed software costs, primarily associated with upgrading our secure network operations center. During the year ended December 31, 2023, $2.4 million of internally developed software costs, primarily associated with upgrading our ITMS™ (Intelligent Technology Management System) and secure identity management technology was transferred from capital work in progress to internally developed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7. Property and Equipment Major classes of property and equipment consisted of the following as of the periods presented below: DECEMBER 31, DECEMBER 31, 2024 2023 Computer hardware and software $ 3,052,569 $ 3,355,488 Furniture and fixtures 382,419 503,913 Leasehold improvements 157,715 330,040 Automobiles 127,233 128,994 Gross property and equipment 3,719,936 4,318,435 Less: accumulated depreciation and amortization 3,175,213 3,537,635 Property and equipment, net $ 544,723 $ 780,800 During the years ended December 31, 2024 and 2023, the Company purchased for cash property and equipment totaling approximately $117,900 and $208,200, respectively. During the years ended December 31, 2024 and 2023, property and equipment depreciation expense was approximately $353,400 and $411,000, respectively. During the year ended December 31, 2024, the Company disposed of owned fully depreciated property and equipment with historical costs and accumulated depreciation of $663,000. During the year ended December 31, 2023, there were no material disposals of property and equipment. There were no changes in the estimated useful lives used to depreciate property and equipment during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The Company has leases for corporate and operational facilities (“real estate leases”). Real estate leases The components of lease expense were as follows: YEARS ENDED DECEMBER 31, 2024 2023 Operating lease expense $ 16,684 $ 12,463 Finance lease expense: Amortization of right of use assets $ 673,108 $ 684,600 Interest on finance lease liabilities 186,367 214,954 Total finance lease expense $ 859,475 $ 899,554 Lease expense is included in general and administrative expenses in the consolidated statement of operations. Amortization of right of use assets is included in depreciation and amortization in the consolidated statement of operations. Supplemental cash flow information related to leases was as follows: YEARS ENDED DECEMBER 31, 2024 2023 Cash paid for amounts included in the measurement of lease liabilities: Operating cash flows from leases $ 203,051 $ 227,417 Financing cash flows from leases 636,456 586,833 Right of use assets obtained in exchange for lease obligations: Operating leases $ 828,608 $ - Supplemental balance sheet information related to leases was as follows: DECEMBER 31, 2024 2023 Lease right of use assets, net $ 4,183,561 $ 4,045,222 Current portion of lease liabilities 735,152 638,258 Lease liabilities, net of current portion 4,200,019 4,114,516 Weighted average remaining lease term Finance leases 7.2 10.2 Operating lease 4.3 - Weighted average discount rate Finance leases 3.5 % 3.5 % Operating lease 7.3 % - Maturities of lease liabilities as of December 31, 2024, were as follows: Operating Leases Finance Leases 2025 $ 209,604 $ 717,272 2026 217,032 665,480 2027 224,676 633,663 2028 232,536 695,939 2029 60,150 296,985 Thereafter - 1,931,136 Total undiscounted lease payments 943,998 4,940,475 Less: Imputed interest 131,760 817,542 Total lease liability $ 812,238 $ 4,122,933 On November 1, 2024 the Company entered into a new lease agreement, to sublease from a commercial organization, additional warehouse space in the Columbus Ohio area to support planned growth in its Device as a Service (DaaS) offering. The lease commenced on November 15, 2024 and is for a term of fifty-three months, with a monthly rent obligation of $17,500, subject to annual rent increase of 3.5%. The operating lease resulted in the Company recording a leased right to use asset of $828,608 and associated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s Assets</t>
        </is>
      </c>
      <c r="B1" s="2" t="inlineStr">
        <is>
          <t>12 Months Ended</t>
        </is>
      </c>
    </row>
    <row r="2">
      <c r="B2" s="2" t="inlineStr">
        <is>
          <t>Dec. 31, 2024</t>
        </is>
      </c>
    </row>
    <row r="3">
      <c r="A3" s="3" t="inlineStr">
        <is>
          <t>Intangibles Assets</t>
        </is>
      </c>
      <c r="B3" s="4" t="inlineStr">
        <is>
          <t xml:space="preserve"> </t>
        </is>
      </c>
    </row>
    <row r="4">
      <c r="A4" s="4" t="inlineStr">
        <is>
          <t>Intangible Assets</t>
        </is>
      </c>
      <c r="B4" s="4" t="inlineStr">
        <is>
          <t xml:space="preserve">9. Intangible Assets The Company’s intangible assets are comprised of purchased intangibles consisting of customer relationships, channel relationships, telecommunications software, trade names and trademarks and non-compete agreements. Intangible assets acquired in connection with a business combination are valued at fair value and amortized on a straight-line basis over the expected useful life which may range from three (3) to fifteen (15) years or more depending on the intangible asset characteristics. The Company’s intangible assets also include internally developed software used in the sales and delivery of its information technology service offerings. The Company capitalizes certain internal costs related to software development to deliver its information technology services including but not limited to its Intelligent Telecommunications Management System (ITMS™), Public Key Infrastructure (PKI) and Optimiser Telecom Data Intelligence (TDI™) applications.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the expected functional life which may range from two (2) to five (5) years. The following tables summarize purchased and internally developed intangible assets subject to amortization as of the periods presented below: DECEMBER 31, 2024 Gross Carrying Accumulated Net Book Amount Amortization Value Customer Relationships $ 2,392,000 $ (777,400 ) $ 1,614,600 Channel Relationships 2,628,080 (1,868,857 ) 759,223 Internally Developed Software 7,837,115 (6,045,723 ) 1,791,392 Trade Name and Trademarks 1,330,472 (431,892 ) 898,580 $ 14,187,667 $ (9,123,872 ) $ 5,063,795 DECEMBER 31, 2023 Gross Carrying Accumulated Net Book Amount Amortization Value Customer Relationships $ 2,392,000 $ (538,200 ) $ 1,853,800 Channel Relationships 2,628,080 (1,693,652 ) 934,428 Internally Developed Software 7,892,045 (4,331,203 ) 3,560,842 Trade Name and Trademarks 1,330,472 (343,194 ) 987,278 $ 14,242,597 $ (6,906,249 ) $ 7,336,348 Purchased Intangibles For the year ended December 31, 2024, there were no disposals or sales of purchased intangible assets. Internally Developed For the year ended December 31, 2024, the Company did not incur any capitalized development costs. Capital work in progress is included in other long-term assets in the consolidated balance sheet. For the year ended December 31, 2023, the Company capitalized $0.9 million of internally developed software costs, primarily associated with upgrading our ITMS™ (Intelligent Technology Management System), next generation TDI™ application, secure identity management technology and secure network operations center of which $2.4 million was transferred from capital work in progress to internally developed software during the year ended December 31, 2023. Capital work in progress is included in other long-term assets in the consolidated balance sheet. The aggregate amortization expense recorded was approximately $2,252,000 and $2,282,300 for the years ended December 31, 2024 and 2023, respectively. No impairment charges were recorded for the year ended December 31, 2024. The Company recorded an impairment charge of $0.2 million to for the year ended December 31, 2023 as part of its impairment assessment of long-lived assets and reduced the impaired internally developed software assets to the estimated fair value and adjusted the remaining useful lives as applicable on those assets as of December 31, 2023. As of December 31, 2024, estimated annual amortization for our intangible assets for each of the next five years and beyond is approximately: 2025 $ 1,737,980 2026 1,032,204 2027 530,526 2028 503,106 2029 373,450 Thereafter 886,529 Total $ 5,063,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6775139</v>
      </c>
      <c r="C3" s="7" t="n">
        <v>6921160</v>
      </c>
    </row>
    <row r="4">
      <c r="A4" s="4" t="inlineStr">
        <is>
          <t>Restricted cash</t>
        </is>
      </c>
      <c r="B4" s="5" t="n">
        <v>1042256</v>
      </c>
      <c r="C4" s="5" t="n">
        <v>0</v>
      </c>
    </row>
    <row r="5">
      <c r="A5" s="4" t="inlineStr">
        <is>
          <t>Accounts receivable, net of allowance for credit losses of $46,150 and $81,359, respectively</t>
        </is>
      </c>
      <c r="B5" s="5" t="n">
        <v>11930474</v>
      </c>
      <c r="C5" s="5" t="n">
        <v>8219793</v>
      </c>
    </row>
    <row r="6">
      <c r="A6" s="4" t="inlineStr">
        <is>
          <t>Unbilled accounts receivable</t>
        </is>
      </c>
      <c r="B6" s="5" t="n">
        <v>31798431</v>
      </c>
      <c r="C6" s="5" t="n">
        <v>16618639</v>
      </c>
    </row>
    <row r="7">
      <c r="A7" s="4" t="inlineStr">
        <is>
          <t>Other current assets</t>
        </is>
      </c>
      <c r="B7" s="5" t="n">
        <v>3771473</v>
      </c>
      <c r="C7" s="5" t="n">
        <v>1083671</v>
      </c>
    </row>
    <row r="8">
      <c r="A8" s="4" t="inlineStr">
        <is>
          <t>Total current assets</t>
        </is>
      </c>
      <c r="B8" s="5" t="n">
        <v>55317773</v>
      </c>
      <c r="C8" s="5" t="n">
        <v>32843263</v>
      </c>
    </row>
    <row r="9">
      <c r="A9" s="3" t="inlineStr">
        <is>
          <t>NONCURRENT ASSETS</t>
        </is>
      </c>
      <c r="B9" s="4" t="inlineStr">
        <is>
          <t xml:space="preserve"> </t>
        </is>
      </c>
      <c r="C9" s="4" t="inlineStr">
        <is>
          <t xml:space="preserve"> </t>
        </is>
      </c>
    </row>
    <row r="10">
      <c r="A10" s="4" t="inlineStr">
        <is>
          <t>Property and equipment, net</t>
        </is>
      </c>
      <c r="B10" s="5" t="n">
        <v>544723</v>
      </c>
      <c r="C10" s="5" t="n">
        <v>780800</v>
      </c>
    </row>
    <row r="11">
      <c r="A11" s="4" t="inlineStr">
        <is>
          <t>Lease right of use asset</t>
        </is>
      </c>
      <c r="B11" s="5" t="n">
        <v>4183561</v>
      </c>
      <c r="C11" s="5" t="n">
        <v>4045222</v>
      </c>
    </row>
    <row r="12">
      <c r="A12" s="4" t="inlineStr">
        <is>
          <t>Intangible assets, net</t>
        </is>
      </c>
      <c r="B12" s="5" t="n">
        <v>5063795</v>
      </c>
      <c r="C12" s="5" t="n">
        <v>7336348</v>
      </c>
    </row>
    <row r="13">
      <c r="A13" s="4" t="inlineStr">
        <is>
          <t>Goodwill</t>
        </is>
      </c>
      <c r="B13" s="5" t="n">
        <v>5811578</v>
      </c>
      <c r="C13" s="5" t="n">
        <v>5811578</v>
      </c>
    </row>
    <row r="14">
      <c r="A14" s="4" t="inlineStr">
        <is>
          <t>Other long-term assets</t>
        </is>
      </c>
      <c r="B14" s="5" t="n">
        <v>659086</v>
      </c>
      <c r="C14" s="5" t="n">
        <v>483288</v>
      </c>
    </row>
    <row r="15">
      <c r="A15" s="4" t="inlineStr">
        <is>
          <t>Total assets</t>
        </is>
      </c>
      <c r="B15" s="5" t="n">
        <v>71580516</v>
      </c>
      <c r="C15" s="5" t="n">
        <v>51300499</v>
      </c>
    </row>
    <row r="16">
      <c r="A16" s="4" t="inlineStr">
        <is>
          <t>Total assets</t>
        </is>
      </c>
      <c r="B16" s="5" t="n">
        <v>55317773</v>
      </c>
      <c r="C16" s="5" t="n">
        <v>32843263</v>
      </c>
    </row>
    <row r="17">
      <c r="A17" s="3" t="inlineStr">
        <is>
          <t>CURRENT LIABILITIES</t>
        </is>
      </c>
      <c r="B17" s="4" t="inlineStr">
        <is>
          <t xml:space="preserve"> </t>
        </is>
      </c>
      <c r="C17" s="4" t="inlineStr">
        <is>
          <t xml:space="preserve"> </t>
        </is>
      </c>
    </row>
    <row r="18">
      <c r="A18" s="4" t="inlineStr">
        <is>
          <t>Accounts payable</t>
        </is>
      </c>
      <c r="B18" s="5" t="n">
        <v>16524863</v>
      </c>
      <c r="C18" s="5" t="n">
        <v>12633658</v>
      </c>
    </row>
    <row r="19">
      <c r="A19" s="4" t="inlineStr">
        <is>
          <t>Accrued expenses</t>
        </is>
      </c>
      <c r="B19" s="5" t="n">
        <v>30851255</v>
      </c>
      <c r="C19" s="5" t="n">
        <v>16175702</v>
      </c>
    </row>
    <row r="20">
      <c r="A20" s="4" t="inlineStr">
        <is>
          <t>Current portion of deferred revenue</t>
        </is>
      </c>
      <c r="B20" s="5" t="n">
        <v>4770683</v>
      </c>
      <c r="C20" s="5" t="n">
        <v>2009343</v>
      </c>
    </row>
    <row r="21">
      <c r="A21" s="4" t="inlineStr">
        <is>
          <t>Current portion of lease liabilities</t>
        </is>
      </c>
      <c r="B21" s="5" t="n">
        <v>735152</v>
      </c>
      <c r="C21" s="5" t="n">
        <v>638258</v>
      </c>
    </row>
    <row r="22">
      <c r="A22" s="4" t="inlineStr">
        <is>
          <t>Liabilities, Current</t>
        </is>
      </c>
      <c r="B22" s="5" t="n">
        <v>52881953</v>
      </c>
      <c r="C22" s="5" t="n">
        <v>31456961</v>
      </c>
    </row>
    <row r="23">
      <c r="A23" s="3" t="inlineStr">
        <is>
          <t>NONCURRENT LIABILITIES</t>
        </is>
      </c>
      <c r="B23" s="4" t="inlineStr">
        <is>
          <t xml:space="preserve"> </t>
        </is>
      </c>
      <c r="C23" s="4" t="inlineStr">
        <is>
          <t xml:space="preserve"> </t>
        </is>
      </c>
    </row>
    <row r="24">
      <c r="A24" s="4" t="inlineStr">
        <is>
          <t>Lease liabilities, net of current portion</t>
        </is>
      </c>
      <c r="B24" s="5" t="n">
        <v>4200019</v>
      </c>
      <c r="C24" s="5" t="n">
        <v>4114516</v>
      </c>
    </row>
    <row r="25">
      <c r="A25" s="4" t="inlineStr">
        <is>
          <t>Contingent consideration</t>
        </is>
      </c>
      <c r="B25" s="5" t="n">
        <v>0</v>
      </c>
      <c r="C25" s="5" t="n">
        <v>6900</v>
      </c>
    </row>
    <row r="26">
      <c r="A26" s="4" t="inlineStr">
        <is>
          <t>Deferred revenue, net of current portion</t>
        </is>
      </c>
      <c r="B26" s="5" t="n">
        <v>907160</v>
      </c>
      <c r="C26" s="5" t="n">
        <v>1027770</v>
      </c>
    </row>
    <row r="27">
      <c r="A27" s="4" t="inlineStr">
        <is>
          <t>Deferred tax liabilities, net</t>
        </is>
      </c>
      <c r="B27" s="5" t="n">
        <v>11415</v>
      </c>
      <c r="C27" s="5" t="n">
        <v>16923</v>
      </c>
    </row>
    <row r="28">
      <c r="A28" s="4" t="inlineStr">
        <is>
          <t>Liabilities</t>
        </is>
      </c>
      <c r="B28" s="5" t="n">
        <v>58000547</v>
      </c>
      <c r="C28" s="5" t="n">
        <v>36623070</v>
      </c>
    </row>
    <row r="29">
      <c r="A29" s="4" t="inlineStr">
        <is>
          <t>Commitments and contingencies (Note 14)</t>
        </is>
      </c>
      <c r="B29" s="5" t="n">
        <v>0</v>
      </c>
      <c r="C29" s="5" t="n">
        <v>0</v>
      </c>
    </row>
    <row r="30">
      <c r="A30" s="3" t="inlineStr">
        <is>
          <t>STOCKHOLDERS' EQUITY</t>
        </is>
      </c>
      <c r="B30" s="4" t="inlineStr">
        <is>
          <t xml:space="preserve"> </t>
        </is>
      </c>
      <c r="C30" s="4" t="inlineStr">
        <is>
          <t xml:space="preserve"> </t>
        </is>
      </c>
    </row>
    <row r="31">
      <c r="A31" s="4" t="inlineStr">
        <is>
          <t>Preferred stock, $0.001 par value; 10,000,000 shares authorized; 2,045,714 shares issued and none outstanding</t>
        </is>
      </c>
      <c r="B31" s="5" t="n">
        <v>0</v>
      </c>
      <c r="C31" s="5" t="n">
        <v>0</v>
      </c>
    </row>
    <row r="32">
      <c r="A32" s="4" t="inlineStr">
        <is>
          <t>Common stock, $0.001 par value; 30,000,000 shares authorized; 9,485,508 and 8,893,220 shares issued and outstanding, respectively</t>
        </is>
      </c>
      <c r="B32" s="5" t="n">
        <v>9487</v>
      </c>
      <c r="C32" s="5" t="n">
        <v>8894</v>
      </c>
    </row>
    <row r="33">
      <c r="A33" s="4" t="inlineStr">
        <is>
          <t>Additional paid-in capital</t>
        </is>
      </c>
      <c r="B33" s="5" t="n">
        <v>103103653</v>
      </c>
      <c r="C33" s="5" t="n">
        <v>102151381</v>
      </c>
    </row>
    <row r="34">
      <c r="A34" s="4" t="inlineStr">
        <is>
          <t>Accumulated other comprehensive loss</t>
        </is>
      </c>
      <c r="B34" s="5" t="n">
        <v>-450945</v>
      </c>
      <c r="C34" s="5" t="n">
        <v>-334899</v>
      </c>
    </row>
    <row r="35">
      <c r="A35" s="4" t="inlineStr">
        <is>
          <t>Accumulated deficit</t>
        </is>
      </c>
      <c r="B35" s="5" t="n">
        <v>-89082226</v>
      </c>
      <c r="C35" s="5" t="n">
        <v>-87147947</v>
      </c>
    </row>
    <row r="36">
      <c r="A36" s="4" t="inlineStr">
        <is>
          <t>Total stockholders' equity</t>
        </is>
      </c>
      <c r="B36" s="5" t="n">
        <v>13579969</v>
      </c>
      <c r="C36" s="5" t="n">
        <v>14677429</v>
      </c>
    </row>
    <row r="37">
      <c r="A37" s="4" t="inlineStr">
        <is>
          <t>Total liabilities and stockholders' equity</t>
        </is>
      </c>
      <c r="B37" s="7" t="n">
        <v>71580516</v>
      </c>
      <c r="C37" s="7" t="n">
        <v>51300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 xml:space="preserve">10. Goodwill The following table summarizes the changes in the carrying amount of goodwill for the years ended December 31, 2024 and 2023: DECEMBER 31, DECEMBER 31, 2024 2023 Balances, January 1 $ 5,811,578 $ 5,811,578 Balances, December 31 $ 5,811,578 $ 5,811,578 In December 31, 2024 in connection with its annual budgeting and forecast process, the Company projected future cashflows based on existing business and margins, projected new business as well considering modifications to the Company’s cost structure and discounted those cashflows to determine a market value of the Company. At December 31, 2023 in connection with its annual budgeting and forecast process, the Company projected future cashflows based on existing business and margins, projected new business as well considering modifications to the Company’s cost structure The market approach utilizes multiples of earnings before interest expense, taxes, depreciation and amortization (EBITDA) to estimate the fair value of our reporting unit. The market multiples used for our single reporting unit were based on a group of comparable companies’ market multiples applied to the Company’s revenue and EBITDA. The assessment did not result in any impairment of goodwill as of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 xml:space="preserve">11. Other Current Liabilities Accrued expenses consisted of the following as of the periods presented below: DECEMBER 31, DECEMBER 31, 2024 2023 Carrier service costs $ 25,116,590 $ 12,959,350 Salaries and payroll taxes 2,210,150 1,681,160 Inventory purchases, consultants and other costs 3,495,405 1,463,102 Other 29,110 72,090 $ 30,851,255 $ 16,175,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12 Months Ended</t>
        </is>
      </c>
    </row>
    <row r="2">
      <c r="B2" s="2" t="inlineStr">
        <is>
          <t>Dec. 31, 2024</t>
        </is>
      </c>
    </row>
    <row r="3">
      <c r="A3" s="3" t="inlineStr">
        <is>
          <t>Credit Agreements</t>
        </is>
      </c>
      <c r="B3" s="4" t="inlineStr">
        <is>
          <t xml:space="preserve"> </t>
        </is>
      </c>
    </row>
    <row r="4">
      <c r="A4" s="4" t="inlineStr">
        <is>
          <t>Credit Agreements</t>
        </is>
      </c>
      <c r="B4" s="4" t="inlineStr">
        <is>
          <t>12. Credit Agreements On April 28, 2023, the Company entered into an Accounts Receivable Purchase Agreement (the “Purchase Agreement”) with Republic Capital Access, LLC (the “Buyer”) for the non-recourse sale of eligible accounts receivable relating to U.S. Government prime contracts or subcontracts of the Company (collectively, the “Purchased Receivables”). The Purchase Agreement terminated in April of 2024 and was not renewed. Prior to the 2024 termination, we sold a total of $2.9 million of receivables for $2.8 million in proceeds net of fees. During the year ended December 31, 2023, we sold a total of $5.2 million of receivables for $5.1 million in proceeds net of fees On February 29, 2024, the Company entered into a Loan and Security Agreement (the “Loan”) and Promissory Note (the “Note,” and, together with the Loan, the “Agreements”) with Old Dominion National Bank. The Agreements provide for a $4,000,000 revolving line of credit facility (the “Credit Facility”). On February 18, 2025, the Company renewed the Credit Facility for an additional year until February 28, 2026. Advances under the Credit Facility are subject to a borrowing base equal to the lesser of (i) $4,000,000 or (ii) 80% of billed accounts receivable less than 90 days outstanding. Interest accrues on the outstanding principal balance of the Credit Facility at an annual rate equal to the Prime Rate published in The Wall Street Journal, subject to a floor rate of 7.25%. Outstanding interest on the amount borrowed is payable monthly and all outstanding interest and principal is due on the maturity date of February 28, 2026. The Credit Facility includes customary covenants and events of default, including the following items that are measured annually: (i) a minimum tangible net worth of $2.0 million; (ii) a minimum annual EBITDA of $1.0 million and (iii) a ratio of current assets to current liabilities of not less than 1.0 to 1.0. The Company did not have an outstanding balance on its Credit Facility as of December 31, 2024. The Company was in compliance with its covenants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Income tax provision is as follows for the years ended: DECEMBER 31, 2024 2023 Current provision (benefit) State $ 30,000 $ 30,000 Foreign (20,285 ) (3,914 ) Total 9,715 26,086 Deferred provision (benefit) Federal 5,252 57,849 State 6,001 77,519 Foreign (24,727 ) (28,211 ) Total (13,474 ) 107,157 Income tax provision (benefit) $ (3,759 ) $ 133,243 Income tax provision effective rates, which differs from the federal and state statutory rate as follows for the years ended: DECEMBER 31, 2024 2023 Statutory federal income tax rate 21.0 % 21.0 % State, net of federal benefit 3.0 % 4.4 % Non-deductible expenses 2.0 % -1.3 % Valuation allowance -13.1 % -23.4 % Foreign rate differential -2.1 % -0.6 % Return to accrual difference true-ups -19.2 % -1.7 % Other -2.0 % -0.8 % Deferred tax adjustment and true-up 10.6 % 0.2 % Combined effective tax rate 0.2 % -2.2 % The tax effects of temporary differences that give rise to significant portions of the Company’s deferred tax assets (liabilities) consisted of the following: DECEMBER 31, 2024 2023 Deferred tax assets: Net operating loss carryforwards $ 11,743,537 $ 11,836,460 Alternative minimum tax credit 45,650 45,650 Share-based compensation 419,033 531,179 Intangible amortization (368,934 ) (334,043 ) Lease liability 1,804,217 1,581,946 Other assets 1,082,595 770,488 Total deferred tax assets 14,726,098 14,431,680 Less: valuation allowance (12,160,371 ) (11,930,917 ) Total deferred tax assets, net 2,565,727 2,500,763 Deferred tax liabilities: Goodwill amortization 399,032 366,764 Depreciation 536,851 456,913 Foreign intangible amortization 223,929 276,321 Other liabilities 18,351 15,052 Lease asset 1,398,979 1,402,636 Total deferred tax liabilities 2,577,142 2,517,686 Net deferred tax (liability) asset $ (11,415 ) $ (16,923 ) As of December 31, 2024, the Company had approximately $41.1 million in net operating loss (NOL) carry forwards available to offset future taxable income for federal income tax purposes that consist of $29.4 million that will expire between 2025 and 2037 and $10.5 million related to years after December 31, 2017 that does not have an expiration under current tax law. NOLs arising in tax years beginning in 2018 and after may only reduce 80 percent of taxable income every year but can be carried forward indefinitely. Included in the recorded deferred tax asset, the Company had a benefit of approximately $54.9 million available to offset future taxable income for state income tax purposes. These state NOL carry forwards expire between 2025 and 2044.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Changes in the valuation allowance for the years ended were as follows: DECEMBER 31, 2024 2023 Beginning balance $ (11,930,917 ) $ (10,503,243 ) Increases (229,454 ) (1,427,674 ) Ending balance $ (12,160,371 ) $ (11,930,917 ) As of each reporting date, management considers new evidence, both positive and negative, that could affect its view of the future realization of deferred tax assets. On the basis of this evaluation, management recorded a valuation allowance against a portion of domestic deferred tax assets because management has determined that it is more likely than not that the Company will not earn income sufficient to realize the deferred tax assets during the carry forward period. During the year ended December 31, 2024, the Company increased the valuation allowance by $0.2 million.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20 forward. As of December 31, 2024, the Company is currently not under examination by the IRS, any state or foreign tax jurisdiction. The Company did not have any unrecognized tax benefits at either December 31, 2024 or 2023. In the future, any interest and penalties related to uncertain tax positions will be recognized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4. Stockholders’ Equity Preferred Stock 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As of December 31, 2024, there were 7,954,286 undesignated shares of preferred stock remaining available for issuance. There were no issuances of or outstanding preferred stock during the years ended December 31, 2024 and 2023. Common Stock The Company is authorized to issue 30,000,000 shares of common stock, $.001 par value per share. As of December 31, 2024, there were 9,485,508 shares issued and outstanding. Common Stock Issuances - Employee Stock Option Exercises There were no stock option exercises during the years ended December 31, 2024 and 2023. Common Stock Issuances – Restricted Stock Awards During the year ended December 31, 2024, there were 692,468 shares of common stock issued in accordance with the vesting terms of the RSAs. Certain employees received less than the shares vested because they elected to have a total of 100,180 shares withheld in satisfaction of the employees corresponding tax liability of approximately $258,400. The Company’s payment of this tax liability was recorded as a cash flow from financing activity on the consolidated statement of cash flows. During the year ended December 31, 2023, there were 169,737 shares of common stock issued in accordance with the vesting terms of the RSAs. Two employees received less than the shares vested because they elected to have a total of 1,993 shares withheld in satisfaction of the employees corresponding tax liability of approximately $3,600. The Company’s payment of this tax liability was recorded as a cash flow from financing activity on the consolidated statement of cash flows. See Note 15 for additional information regarding stock option plans. Warrants Issued On March 31, 2022, the Company issued a warrant to purchase 75,000 shares of common stock as part of the contingent consideration earned by ITA for 2021 EBITDA achievement. The warrant contains a strike price of $5.33 and has a four-year contractual term. The warrant is classified within stockholders’ equity at its fair value. The fair value of the warrant was determined to be $108,000 utilizing the Black-Scholes-Merton option-pricing model at the time of issuance. Following such issuance, the Company has outstanding warrants to acquire 150,000 shares of common stock at a strike price of $5.33 that expire at terms through October 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Award Programs</t>
        </is>
      </c>
      <c r="B1" s="2" t="inlineStr">
        <is>
          <t>12 Months Ended</t>
        </is>
      </c>
    </row>
    <row r="2">
      <c r="B2" s="2" t="inlineStr">
        <is>
          <t>Dec. 31, 2024</t>
        </is>
      </c>
    </row>
    <row r="3">
      <c r="A3" s="3" t="inlineStr">
        <is>
          <t>Stock Options and Award Programs</t>
        </is>
      </c>
      <c r="B3" s="4" t="inlineStr">
        <is>
          <t xml:space="preserve"> </t>
        </is>
      </c>
    </row>
    <row r="4">
      <c r="A4" s="4" t="inlineStr">
        <is>
          <t>Stock Options and Award Programs</t>
        </is>
      </c>
      <c r="B4" s="4" t="inlineStr">
        <is>
          <t>15. Stock Options and Award Programs 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Restricted Stock Non-Qualified Stock Options Option pricing model assumptions for NQSO awards granted were valued using the following assumptions for the years then ended as set forth below: YEARS ENDED DECEMBER 31, 2024 2023 Stock options granted - 288,570 Expected dividend yield - - Expected volatility - 61.6% - 62.2% Risk-free interest rate - 4.1 % Term - 4 years Non-Qualified Stock Option Awards A summary of NQSO activity as of December 31, 2024 and 2023, and changes during the years then ended are set forth below: 2024 2023 Weighted Weighted Average Average Grant Date Grant Date NON-VESTED OPTIONS Shares Fair Value Shares Fair Value Non-vested balances, January 1, 288,570 $ 0.91 - - Granted (+) - - 288,570 $ 0.91 Expired (-) - - - - Vested/Excercised (-) - - - - Non-vested balances, December 31, 288,570 $ 0.91 288,570 $ 0.91 2024 2023 Weighted Weighted Average Average OUTSTANDING AND EXERCISABLE OPTIONS Shares Exercise Price Shares Exercise Price Awards outstanding, January 1, 288,570 $ 2.04 7,500 $ 4.90 Granted (+) - - 288,570 $ 2.04 Cancelled (-) - - - - Expired (-) - - 7,500 $ 4.90 Awards outstanding, December 31, 288,570 $ 2.04 288,570 $ 2.04 Awards vested and expected to vest, December 31, 285,923 $ 2.04 285,923 $ 2.04 Awards outstanding and exercisable, December 31, - - - - The weighted-average remaining contractual life and the aggregate intrinsic value (the amount by which the fair value of the Company’s stock exceeds the exercise price of the option) of the stock options outstanding, exercisable, and vested and expected to vest as of December 31, 2024 are as follows: Outstanding Expected to and Outstanding Vest Exercisable Weighted-average remaining contractual life (in years) 3.73 3.73 - Aggregate intrinsic value $ 806,681 $ 799,282 $ - Restricted Stock Awards A summary of RSA activity as of December 31, 2024 and 2023, and changes for the years then ended are set forth below: 2024 2023 VESTED AND NON-VESTED AWARDS Non-vested awards outstanding, January 1, 615,992 188,903 Granted (+) 399,496 628,572 Cancelled (-) - 31,746 Vested (-) 692,468 169,737 Non-vested awards outstanding, December 31, 323,020 615,992 Weighted-average remaining contractual life (in years) 1.1 0.3 Unamortized RSA compensation expense $ 558,518 $ 483,416 Aggregate intrinsic value of RSAs non-vested, December 31 $ 1,563,417 $ 1,429,101 Aggregate intrinsic value of RSAs vested, December 31 $ 1,833,635 $ 326,628 Long-Term Incentive Plan The Company maintains a long-term incentive plan (LTIP) that covers the period of January 1, 2023 through January 1, 2026. The LTIP has two components of equity-based compensation. 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 certain revenue or adjusted EBITDA performance targets through December 31, 2025, subject to continued service. The estimated fair value of these PRSUs of $640,500 will be recorded if and when the Company concludes that it is probable that either performance condition will be achieved. Stock Compensation Expense Share-based compensation recognized under ASC 718-10 (including restricted stock awards) represents both stock options-based expense and stock grant expense. The Company recognized share-based compensation expense for the years then ended December 31 as set forth below: YEAR ENDED DECEMBER 31, 2024 YEAR ENDED DECEMBER 31, 2023 Shared-Based Compensation Expense Shared-Based Compensation Expense Employees Directors Total Employees Directors Total Restricted share-based compensation expense $ 852,168 $ 244,894 $ 1,097,062 $ 641,730 $ 272,464 $ 914,194 Non-qualified option share-based compensation expense 114,185 - 114,185 46,797 - 46,797 Total share-based compensation before taxes $ 966,353 $ 244,894 $ 1,211,247 $ 688,527 $ 272,464 $ 960,991 At December 31, 2024, the Company had approximately $0.7 million of total unrecognized share-based compensation expense, net of estimated forfeitures, related to share-based compensation that will be recognized over the weighted average remaining period of 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Common Share (EPS)</t>
        </is>
      </c>
      <c r="B1" s="2" t="inlineStr">
        <is>
          <t>12 Months Ended</t>
        </is>
      </c>
    </row>
    <row r="2">
      <c r="B2" s="2" t="inlineStr">
        <is>
          <t>Dec. 31, 2024</t>
        </is>
      </c>
    </row>
    <row r="3">
      <c r="A3" s="3" t="inlineStr">
        <is>
          <t>Earnings (Loss) Per Common Share (EPS)</t>
        </is>
      </c>
      <c r="B3" s="4" t="inlineStr">
        <is>
          <t xml:space="preserve"> </t>
        </is>
      </c>
    </row>
    <row r="4">
      <c r="A4" s="4" t="inlineStr">
        <is>
          <t>Earnings (Loss) Per Common Share (EPS)</t>
        </is>
      </c>
      <c r="B4" s="4" t="inlineStr">
        <is>
          <t>16. Earnings (Loss) Per Common Share (EPS) The computations of basic and diluted EPS for the years ended were as follows: YEARS ENDED DECEMBER 31, 2024 2023 Basic and Diluted Earnings Per Share Computation: Net loss $ (1,934,279 ) $ (4,046,473 ) Weighted average number of common shares 9,319,300 8,830,709 Basic and Diluted Loss Per Share $ (0.21 ) $ (0.46 ) For the year ended December 31, 2024, the Company had unexercised stock options of 288,570, RSAs of 323,020 and warrants to purchase 150,000 shares of common stock, outstanding, that were anti-dilutive. For the year ended December 31, 2023, the Company had unexercised stock options of 288,570, RSAs of 615,992 and warrants to purchase 150,000 shares of common stock, outstanding, that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7. Accumulated Other Comprehensive Loss Changes in the Company’s cumulative foreign currency translation adjustments due to translation of its foreign subsidiaries’ Euro currency financial statements into the Company’s reporting currency were as and for the periods presented below: YEARS ENDED DECEMBER 31, 2024 2023 Balances, January 1 $ (334,899 ) $ (350,234 ) Net foreign currency translation (loss) gain (116,046 ) 15,335 Balances, December 31 $ (450,945 ) $ (334,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8. Commitments and Contingencies Employment Agreements The Company has employment agreements with certain executives that set forth compensation levels and provide for severance payments in certain instances. Legal Matters The Company is not involved in any material legal proceed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by Service Type Customer Type and by Geographic Region</t>
        </is>
      </c>
      <c r="B1" s="2" t="inlineStr">
        <is>
          <t>12 Months Ended</t>
        </is>
      </c>
    </row>
    <row r="2">
      <c r="B2" s="2" t="inlineStr">
        <is>
          <t>Dec. 31, 2024</t>
        </is>
      </c>
    </row>
    <row r="3">
      <c r="A3" s="3" t="inlineStr">
        <is>
          <t>Revenue by Service Type Customer Type and by Geographic Region</t>
        </is>
      </c>
      <c r="B3" s="4" t="inlineStr">
        <is>
          <t xml:space="preserve"> </t>
        </is>
      </c>
    </row>
    <row r="4">
      <c r="A4" s="4" t="inlineStr">
        <is>
          <t>Revenue by Service Type, Customer Type and by Geographic Region</t>
        </is>
      </c>
      <c r="B4" s="4" t="inlineStr">
        <is>
          <t>19. Revenue by Service Type, Customer Type and by Geographic Region The Company recognized revenues by the following broad service types: YEARS ENDED DECEMBER 31, 2024 2023 Carrier Services $ 86,793,728 $ 58,229,511 Managed Services 55,778,021 47,796,849 $ 142,571,749 $ 106,026,360 The Company recognized revenues for the following customer types as set forth below: YEARS ENDED DECEMBER 31, 2024 2023 U.S. Federal Government $ 118,895,394 $ 84,475,325 U.S. State and Local Governments 409,413 561,378 Foreign Governments 65,707 79,556 Commercial Enterprises 23,201,235 20,910,101 $ 142,571,749 $ 106,026,360 The Company recognized revenues from customers in the following geographic regions: YEARS ENDED DECEMBER 31, 2024 2023 United States $ 138,485,497 $ 102,017,851 Europe 4,086,252 4,008,509 $ 142,571,749 $ 106,026,360 During the year ended December 31, 2024 and 2023, the Company recognized approximately $2.1 million and $1.7 million, respectively, of revenue related to amounts that were included in deferred revenue as of December 31, 2023 and 2022, respectively. The deferred revenue liability was approximately $2.1 million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receivable</t>
        </is>
      </c>
      <c r="B3" s="7" t="n">
        <v>46150</v>
      </c>
      <c r="C3" s="7" t="n">
        <v>81359</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9485508</v>
      </c>
      <c r="C10" s="5" t="n">
        <v>8893220</v>
      </c>
    </row>
    <row r="11">
      <c r="A11" s="4" t="inlineStr">
        <is>
          <t>Common stock, shares outstanding</t>
        </is>
      </c>
      <c r="B11" s="5" t="n">
        <v>9485508</v>
      </c>
      <c r="C11" s="5" t="n">
        <v>8893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 xml:space="preserve">20. Segment Information 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Our CODM is our chief executive officer and is responsible for reviewing segment performance and making decisions regarding resource allocation. We operate as one segment based on the consolidated information used by our CODM in evaluating the financial performance of our business and allocation resources. This single segment represents our Company’s business, WidePoint, which is providing managed services for government and commercial clients that include Identity Management (IdM), secure Mobility Managed Services (MMS), Telecom Lifecycle Management, Digital Billing &amp; Analytics and IT as a service (ITaaS). We present a single segment for purposes of financial reporting and prepared consolidated financial statements upon that basis. The CODM assesses performance for the reporting segment and decides how to allocate resources based on consolidated revenue, gross profit and net income (loss), which also is reported on the Consolidated Statement of Operations, in addition to other key financial indicators, including gross margin, guiding strategic decisions to align with company-wide goals. The CODM uses the performance measures and key financial indicators in managing the business, allocating resources, making operating decisions, assessing financial performance, deciding investment decisions such as acquisitions. The measure of segment assets is reported on the balance sheet as total consolidated assets. In addition, substantially all of the Company's revenues and long-lived assets are attributable to operations is in the United States for all periods presented. The following table reflects certain financial data for our reportable segment: YEARS ENDED DECEMBER 31, 2024 2023 REVENUES $ 142,571,749 $ 106,026,360 Carrier services cost (86,793,729 ) (58,233,989 ) Managed service costs (36,773,615 ) (32,146,844 ) Depreciation and amortization (3,268,820 ) (3,370,868 ) Stock based compensation (1,211,247 ) (960,991 ) Other segment items (1) (16,397,202 ) (15,281,940 ) Interest expense (242,835 ) (239,526 ) Interest income 214,587 90,679 Other expense (29,408 ) (62,597 ) Income tax benefit (expense) (3,759 ) 133,243 NET LOSS FOR THE PERIOD: $ (1,934,279 ) $ (4,046,473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On February 18, 2025, the Company renewed its line of credit with Old Dominion Bank under the same terms as its initial line of credit agreement for an additional year until February 28, 2026. Effective March 1, 2025, the Company entered into a new lease agreement, to lease office space in the Hampton Virginia area. The lease commenced on March 1, 2025 and is for a term of seventy-six months, with a monthly rent obligation of $8,235, subject to annual rent increase of 3%. The operating lease resulted in the Company recording a leased right to use asset of $678,530 and associated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The accompanying consolidated financial statements were prepared in accordance with accounting principles generally accepted in the United States of America (“GAAP”) and the financial statement rules and regulations of the Securities and Exchange Commission.</t>
        </is>
      </c>
    </row>
    <row r="5">
      <c r="A5" s="4" t="inlineStr">
        <is>
          <t>Principles of Consolidation</t>
        </is>
      </c>
      <c r="B5" s="4" t="inlineStr">
        <is>
          <t>The accompanying consolidated financial statements include the accounts of the Company, its wholly owned subsidiaries and acquired entities since their respective dates of acquisition. All significant inter-company amounts were eliminated in consolidation.</t>
        </is>
      </c>
    </row>
    <row r="6">
      <c r="A6" s="4" t="inlineStr">
        <is>
          <t>Accounting Standards Adopted</t>
        </is>
      </c>
      <c r="B6" s="4" t="inlineStr">
        <is>
          <t>In November 2023, the FASB issued Accounting Standards Update (“ASU”) 2023-07, Segment Reporting</t>
        </is>
      </c>
    </row>
    <row r="7">
      <c r="A7" s="4" t="inlineStr">
        <is>
          <t>Accounting Standards under Evaluation</t>
        </is>
      </c>
      <c r="B7" s="4" t="inlineStr">
        <is>
          <t>In December 2023, the FASB issued ASU 2023-09, Income Taxes – Improvements to Income Tax Disclosures In November 2024, the Financial Accounting Standards Board (“FASB”) issued ASU 2024-03, Income Statement—Reporting Comprehensive Income</t>
        </is>
      </c>
    </row>
    <row r="8">
      <c r="A8" s="4" t="inlineStr">
        <is>
          <t>Foreign Currency</t>
        </is>
      </c>
      <c r="B8"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7 for additional information. </t>
        </is>
      </c>
    </row>
    <row r="9">
      <c r="A9" s="4" t="inlineStr">
        <is>
          <t>Use of Estimates and Critical Accounting Estimates</t>
        </is>
      </c>
      <c r="B9" s="4" t="inlineStr">
        <is>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clude the Company’s valuation of goodwill impairment. To estimate the fair value of its reporting unit, the Company projects future cash flows using management’s assumptions for revenue growth rate, operating margins, and a discount rate. These estimates can significantly affect the outcome of the Company’s impairment assessment. Other areas requiring use of estimates and judgment relate to revenue recognition, accounts receivable valuation reserves, ability to realize intangible assets, ability to realize deferred income tax assets, contingent consider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3 for changes in fair value of liabilities recorded in connection with certain liabilities that are measured at fair value on a recurring basis.</t>
        </is>
      </c>
    </row>
    <row r="11">
      <c r="A11" s="4" t="inlineStr">
        <is>
          <t>Financial Instruments</t>
        </is>
      </c>
      <c r="B11" s="4" t="inlineStr">
        <is>
          <t xml:space="preserve">Financial instruments that potentially subject the Company to credit risk consist of cash, cash equivalents, restricted cash and accounts receivable. </t>
        </is>
      </c>
    </row>
    <row r="12">
      <c r="A12" s="4" t="inlineStr">
        <is>
          <t>Cash and Cash Equivalents</t>
        </is>
      </c>
      <c r="B12" s="4" t="inlineStr">
        <is>
          <t xml:space="preserve">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24 and 2023, the Company had deposits in excess of FDIC limits, excluding restricted cash, of approximately $5.5 million and $5.5 million, respectively. </t>
        </is>
      </c>
    </row>
    <row r="13">
      <c r="A13" s="4" t="inlineStr">
        <is>
          <t>Restricted Cash</t>
        </is>
      </c>
      <c r="B13" s="4" t="inlineStr">
        <is>
          <t>Restricted cash was comprised of cash maintained in Company bank accounts that represent cash deposits to be utilized for the customer’s contractual obligations under their contract with the Company. The Company classifies as restricted cash based on the purpose and availability to fulfill the Company’s direct obligations to its customers.</t>
        </is>
      </c>
    </row>
    <row r="14">
      <c r="A14" s="4" t="inlineStr">
        <is>
          <t>Allowances for Credit Losses</t>
        </is>
      </c>
      <c r="B14" s="4" t="inlineStr">
        <is>
          <t xml:space="preserve">The Company determines its allowance for credit allowance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t>
        </is>
      </c>
    </row>
    <row r="15">
      <c r="A15" s="4" t="inlineStr">
        <is>
          <t>Inventories</t>
        </is>
      </c>
      <c r="B15" s="4" t="inlineStr">
        <is>
          <t xml:space="preserve">Inventories consist of mobile devices and accessories and identity credential hardware components. Inventories are valued at the lower of cost, using first-in, first-out method, or net realizable value.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24 and 2023, there were no inventory write-downs. </t>
        </is>
      </c>
    </row>
    <row r="16">
      <c r="A16" s="4" t="inlineStr">
        <is>
          <t>Property and Equipment</t>
        </is>
      </c>
      <c r="B16" s="4" t="inlineStr">
        <is>
          <t xml:space="preserve">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24 and 2023, the Company’s management has not identified any material impairment of its property and equipment. </t>
        </is>
      </c>
    </row>
    <row r="17">
      <c r="A17" s="4" t="inlineStr">
        <is>
          <t>Leases</t>
        </is>
      </c>
      <c r="B17" s="4" t="inlineStr">
        <is>
          <t xml:space="preserve">The Company has leases for corporate offices that are accounted for under ASC 842, Leases (Topic 842). The leases have remaining lease terms ranging from one year to thir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Lease ROU assets and lease liabilities are recognized at commencement date based on the present value of lease payments over the lease term. As the Company’s leases do not provide an implicit rate, the Company uses an incremental borrowing rate based on the information available on the lease commencement date in determining the present value of lease payments. The lease ROU assets include any lease payments made prior to the rent commencement date. Lease expense for lease payments are recognized on a straight-line basis over the lease term. </t>
        </is>
      </c>
    </row>
    <row r="18">
      <c r="A18" s="4" t="inlineStr">
        <is>
          <t>Goodwill and Other Intangible Assets</t>
        </is>
      </c>
      <c r="B18" s="4" t="inlineStr">
        <is>
          <t>The Company accounts for goodwill and other indefinite-lived intangible assets in accordance with ASC 350, Intangibles (Topic 350). Under ASC Topic 350, goodwill and certain indefinite-lived intangible assets are not amortized but are subject to an annual impairment test, and between annual tests if events occur or circumstances change that would more likely than not reduce the fair value of the reporting unit below its carrying value. The Company has a single reporting unit and, therefore, goodwill is tested on a consolidated basis. There were no goodwill impairment charges during 2024 and 2023.</t>
        </is>
      </c>
    </row>
    <row r="19">
      <c r="A19" s="4" t="inlineStr">
        <is>
          <t>Impairment of long-lived assets</t>
        </is>
      </c>
      <c r="B19" s="4" t="inlineStr">
        <is>
          <t>The Company reviews long-lived assets such as property and equipment, right of use assets, and intangible assets with finite useful lives for impairment whenever events or changes in circumstances indicate that the carrying value of the asset or asset group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t>
        </is>
      </c>
    </row>
    <row r="20">
      <c r="A20" s="4" t="inlineStr">
        <is>
          <t>Revenues from Contracts with Customers</t>
        </is>
      </c>
      <c r="B20" s="4" t="inlineStr">
        <is>
          <t>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Company reports products and services under the categories managed services and carrier services as described below: Carrier Services.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accounting estimates due to delays between completion of the service and the normal billing cycle. o Revenue for fixed price software sold as a term license is recognized ratably over the license term from the date the software is accepted by the customer. Maintenance services, if contracted, are recognized ratably over the term of the maintenance agreement, generally twelve months. Revenue for fixed price software licenses that are sold as a perpetual license with no significant customization are recognized when the software is delivered. Implementation fees are recognized when the work is completed. Revenue from this service does not require significant accounting estimates. o Revenue is recognized from the sales of identity credentials to an individual or organization upon issuance less a portion deferred for monthly credential validation support services. In the case of bulk sales or credential management system revenue is recognized upon issue or availability to the customer for issuance. There is generally no significant performance obligation to provide post contract services in relation to identity consoles delivered. Identity certificates issued have a fixed life and cannot be modified once issued. · Billable Service Fees. · Reselling and Other Service Fees.</t>
        </is>
      </c>
    </row>
    <row r="21">
      <c r="A21" s="4" t="inlineStr">
        <is>
          <t>Software Development Costs</t>
        </is>
      </c>
      <c r="B21" s="4" t="inlineStr">
        <is>
          <t>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t>
        </is>
      </c>
    </row>
    <row r="22">
      <c r="A22" s="4" t="inlineStr">
        <is>
          <t>Product Development</t>
        </is>
      </c>
      <c r="B22" s="4" t="inlineStr">
        <is>
          <t xml:space="preserve">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preliminary project stage is complete or technological feasibility is reached. Costs incurred during the implementation of product development and enhancements are capitalized and amortized to cost of revenue over the estimated lives of the solution. For the year ended December 31, 2024, the Company did not capitalize any product development costs. For the year ended December 31, 2023, the Company incurred product development costs associated with TMaaS platform application, Secure Identity Management Solutions, Unified Communications Analytics (UCAS) solution, and data center of approximately $0.9 million, which were capitalized. See Note 9 to the consolidated financial statements for additional information about capitalization of product development costs. </t>
        </is>
      </c>
    </row>
    <row r="23">
      <c r="A23" s="4" t="inlineStr">
        <is>
          <t>Judgments and Estimates</t>
        </is>
      </c>
      <c r="B23" s="4" t="inlineStr">
        <is>
          <t>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judgment. Components of our managed service solution are generally distinct performance obligations that are not interdependent and can be completed within a month. The Company’s products are generally sold with a right of return. Historically the returns have been immaterial and recognized in the period which the products are returned. While historically immaterial as well, the Company may provide other event driven credits or disincentives for not meeting performance obligations which are accounted for as variable consideration and recognized in the period which the event occurs.</t>
        </is>
      </c>
    </row>
    <row r="24">
      <c r="A24" s="4" t="inlineStr">
        <is>
          <t>Contract Balances</t>
        </is>
      </c>
      <c r="B24" s="4" t="inlineStr">
        <is>
          <t xml:space="preserve">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d but not yet invoiced) that could represent one or more months of revenue. Additionally, the Company may be required under contractual terms to bill for services in advance and deferred recognition of revenue until all performance obligations have been met. In such cases, the Company records a contract asset relating to the associated costs of such transaction.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Company assesses its ability to collect outstanding receivables and contract assets and provides customer-specific allowances for credit losses and general allowances for the portion of receivables and contract assets that are estimated to be uncollectible. Allowances for credit losses are based on historical collection experience and expected credit losses, customer specific financial condition, current economic trends in the customer's industry and geographic region, changes in customer demand and the overall economic climate in the market the Company serves. Customer accounts receivable balances that remain uncollected for more than 45 days are further reviewed for collectability and are considered past due after 90 days unless different contractual repayment terms were extended under a contract with a customer. The Company will reserve such amounts estimated to be uncollectable. </t>
        </is>
      </c>
    </row>
    <row r="25">
      <c r="A25" s="4" t="inlineStr">
        <is>
          <t>Costs to Obtain a Contract with a Customer</t>
        </is>
      </c>
      <c r="B25" s="4" t="inlineStr">
        <is>
          <t>The Company typicall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Incremental costs to obtain a contract with a customer may include payment of commissions to certain internal and/or external sales agents. To the extent such commissions are earned in advance of the contract period they relate to, they are amortized over the contract period.</t>
        </is>
      </c>
    </row>
    <row r="26">
      <c r="A26" s="4" t="inlineStr">
        <is>
          <t>Income Taxes</t>
        </is>
      </c>
      <c r="B26" s="4" t="inlineStr">
        <is>
          <t>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is>
      </c>
    </row>
    <row r="27">
      <c r="A27" s="4" t="inlineStr">
        <is>
          <t>Basic and Diluted Earnings (Loss) Per Share (EPS)</t>
        </is>
      </c>
      <c r="B27" s="4" t="inlineStr">
        <is>
          <t>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6 to the consolidated financial statements for computation of EPS.</t>
        </is>
      </c>
    </row>
    <row r="28">
      <c r="A28" s="4" t="inlineStr">
        <is>
          <t>Employee Stock-Based Compensation</t>
        </is>
      </c>
      <c r="B28" s="4" t="inlineStr">
        <is>
          <t xml:space="preserve">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5 to the consolidated financial statements for additional information about stock-based compensation progra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roperty plant and equipment estimated useful lives</t>
        </is>
      </c>
      <c r="B4" s="4" t="inlineStr">
        <is>
          <t xml:space="preserve">Estimated Useful Life Computer hardware and software 3-5 years Furniture and fixtures 5 years Mobile equipment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liabilities measured at fair value on a recurring basis</t>
        </is>
      </c>
      <c r="B4" s="4" t="inlineStr">
        <is>
          <t xml:space="preserve"> Quoted Prices in Significant Other DECEMBER 31, Active Markets Observable Inputs Unobservable Inputs Description 2023 (Level 1) (Level 2) (Level 3) Liabilities: Contingent consideration - cash settled $ 6,500 - - $ 6,500 Contingent consideration - warrants 400 - - 400 Total liabilities measured and recorded at fair value $ 6,900 $ - $ - $ 6,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12 Months Ended</t>
        </is>
      </c>
    </row>
    <row r="2">
      <c r="B2" s="2" t="inlineStr">
        <is>
          <t>Dec. 31, 2024</t>
        </is>
      </c>
    </row>
    <row r="3">
      <c r="A3" s="3" t="inlineStr">
        <is>
          <t>Accounts Receivable and Significant Concentrations</t>
        </is>
      </c>
      <c r="B3" s="4" t="inlineStr">
        <is>
          <t xml:space="preserve"> </t>
        </is>
      </c>
    </row>
    <row r="4">
      <c r="A4" s="4" t="inlineStr">
        <is>
          <t>Schedule of accounts receivable</t>
        </is>
      </c>
      <c r="B4" s="4" t="inlineStr">
        <is>
          <t xml:space="preserve"> DECEMBER 31, DECEMBER 31, 2024 2023 U.S. Federal, State, and Local Government (1) $ 9,684,059 $ 6,402,922 Commercial (2) 2,292,565 1,898,230 Gross accounts receivable 11,976,624 8,301,152 Less: allowances for credit losses (3) 46,150 81,359 Accounts receivable, net $ 11,930,474 $ 8,219,793 </t>
        </is>
      </c>
    </row>
    <row r="5">
      <c r="A5" s="4" t="inlineStr">
        <is>
          <t>Schedule of concentration of risk</t>
        </is>
      </c>
      <c r="B5" s="4" t="inlineStr">
        <is>
          <t xml:space="preserve"> YEARS ENDED DECEMBER 31, As a % of As a % of Revenue Revenue Customer Type 2024 2023 U.S. Federal Government (1) 83.4 % 79.7 % U.S. State &amp; Local and Foreign Governments 0.3 % 0.6 % Commercial 16.3 % 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billed Accounts Receivable and Significant Concentrations (Tables)</t>
        </is>
      </c>
      <c r="B1" s="2" t="inlineStr">
        <is>
          <t>12 Months Ended</t>
        </is>
      </c>
    </row>
    <row r="2">
      <c r="B2" s="2" t="inlineStr">
        <is>
          <t>Dec. 31, 2024</t>
        </is>
      </c>
    </row>
    <row r="3">
      <c r="A3" s="3" t="inlineStr">
        <is>
          <t>Accounts Receivable and Significant Concentrations</t>
        </is>
      </c>
      <c r="B3" s="4" t="inlineStr">
        <is>
          <t xml:space="preserve"> </t>
        </is>
      </c>
    </row>
    <row r="4">
      <c r="A4" s="4" t="inlineStr">
        <is>
          <t>Schedule of concentration of risk</t>
        </is>
      </c>
      <c r="B4" s="4" t="inlineStr">
        <is>
          <t xml:space="preserve"> DECEMBER 31, DECEMBER 31, 2024 2023 As a % of As a % of Customer Type Unbilled Receivables Unbilled Receivables U.S. Federal Government 99 % 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and Other Long Term Assets (Tables)</t>
        </is>
      </c>
      <c r="B1" s="2" t="inlineStr">
        <is>
          <t>12 Months Ended</t>
        </is>
      </c>
    </row>
    <row r="2">
      <c r="B2" s="2" t="inlineStr">
        <is>
          <t>Dec. 31, 2024</t>
        </is>
      </c>
    </row>
    <row r="3">
      <c r="A3" s="3" t="inlineStr">
        <is>
          <t>Other Current Assets and Other Long Term Assets</t>
        </is>
      </c>
      <c r="B3" s="4" t="inlineStr">
        <is>
          <t xml:space="preserve"> </t>
        </is>
      </c>
    </row>
    <row r="4">
      <c r="A4" s="4" t="inlineStr">
        <is>
          <t>Schedule of Other current assets</t>
        </is>
      </c>
      <c r="B4" s="4" t="inlineStr">
        <is>
          <t xml:space="preserve"> DECEMBER 31, DECEMBER 31, 2024 2023 Inventories $ 312,429 $ 366,126 Prepaid project costs 565,999 - Deferred contract costs 2,134,182 - Prepaid expenses and other assets 758,863 717,545 Total other current assets $ 3,771,473 $ 1,083,671 </t>
        </is>
      </c>
    </row>
    <row r="5">
      <c r="A5" s="4" t="inlineStr">
        <is>
          <t>Schedule of other long term assets</t>
        </is>
      </c>
      <c r="B5" s="4" t="inlineStr">
        <is>
          <t xml:space="preserve"> DECEMBER 31, DECEMBER 31, 2024 2023 Security deposits $ 48,822 $ 40,587 Capital work in progress 449,114 442,701 Prepaid project costs, net of current portion 161,150 - Other long term assets $ 659,086 $ 483,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Property, plant and equipment</t>
        </is>
      </c>
      <c r="B4" s="4" t="inlineStr">
        <is>
          <t xml:space="preserve"> DECEMBER 31, DECEMBER 31, 2024 2023 Computer hardware and software $ 3,052,569 $ 3,355,488 Furniture and fixtures 382,419 503,913 Leasehold improvements 157,715 330,040 Automobiles 127,233 128,994 Gross property and equipment 3,719,936 4,318,435 Less: accumulated depreciation and amortization 3,175,213 3,537,635 Property and equipment, net $ 544,723 $ 780,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Lease cost</t>
        </is>
      </c>
      <c r="B4" s="4" t="inlineStr">
        <is>
          <t xml:space="preserve"> YEARS ENDED DECEMBER 31, 2024 2023 Operating lease expense $ 16,684 $ 12,463 Finance lease expense: Amortization of right of use assets $ 673,108 $ 684,600 Interest on finance lease liabilities 186,367 214,954 Total finance lease expense $ 859,475 $ 899,554 </t>
        </is>
      </c>
    </row>
    <row r="5">
      <c r="A5" s="4" t="inlineStr">
        <is>
          <t>Supplemental information related to leases</t>
        </is>
      </c>
      <c r="B5" s="4" t="inlineStr">
        <is>
          <t xml:space="preserve"> YEARS ENDED DECEMBER 31, 2024 2023 Cash paid for amounts included in the measurement of lease liabilities: Operating cash flows from leases $ 203,051 $ 227,417 Financing cash flows from leases 636,456 586,833 Right of use assets obtained in exchange for lease obligations: Operating leases $ 828,608 $ - DECEMBER 31, 2024 2023 Lease right of use assets, net $ 4,183,561 $ 4,045,222 Current portion of lease liabilities 735,152 638,258 Lease liabilities, net of current portion 4,200,019 4,114,516 Weighted average remaining lease term Finance leases 7.2 10.2 Operating lease 4.3 - Weighted average discount rate Finance leases 3.5 % 3.5 % Operating lease 7.3 % - </t>
        </is>
      </c>
    </row>
    <row r="6">
      <c r="A6" s="4" t="inlineStr">
        <is>
          <t>Maturities of lease liabilities</t>
        </is>
      </c>
      <c r="B6" s="4" t="inlineStr">
        <is>
          <t xml:space="preserve"> Operating Leases Finance Leases 2025 $ 209,604 $ 717,272 2026 217,032 665,480 2027 224,676 633,663 2028 232,536 695,939 2029 60,150 296,985 Thereafter - 1,931,136 Total undiscounted lease payments 943,998 4,940,475 Less: Imputed interest 131,760 817,542 Total lease liability $ 812,238 $ 4,122,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7" t="n">
        <v>142571749</v>
      </c>
      <c r="C4" s="7" t="n">
        <v>106026360</v>
      </c>
    </row>
    <row r="5">
      <c r="A5" s="4" t="inlineStr">
        <is>
          <t>COST OF REVENUES (including amortization and depreciation of $2,267,687 and $2,291,144, respectively)</t>
        </is>
      </c>
      <c r="B5" s="5" t="n">
        <v>123567344</v>
      </c>
      <c r="C5" s="5" t="n">
        <v>90380833</v>
      </c>
    </row>
    <row r="6">
      <c r="A6" s="4" t="inlineStr">
        <is>
          <t>GROSS PROFIT</t>
        </is>
      </c>
      <c r="B6" s="5" t="n">
        <v>19004405</v>
      </c>
      <c r="C6" s="5" t="n">
        <v>15645527</v>
      </c>
    </row>
    <row r="7">
      <c r="A7" s="3" t="inlineStr">
        <is>
          <t>OPERATING EXPENSES</t>
        </is>
      </c>
      <c r="B7" s="4" t="inlineStr">
        <is>
          <t xml:space="preserve"> </t>
        </is>
      </c>
      <c r="C7" s="4" t="inlineStr">
        <is>
          <t xml:space="preserve"> </t>
        </is>
      </c>
    </row>
    <row r="8">
      <c r="A8" s="4" t="inlineStr">
        <is>
          <t>Sales and marketing</t>
        </is>
      </c>
      <c r="B8" s="5" t="n">
        <v>2262266</v>
      </c>
      <c r="C8" s="5" t="n">
        <v>2191838</v>
      </c>
    </row>
    <row r="9">
      <c r="A9" s="4" t="inlineStr">
        <is>
          <t>General and administrative expenses (including share-based compensation of $1,211,247 and $960,991, respectively)</t>
        </is>
      </c>
      <c r="B9" s="5" t="n">
        <v>17621388</v>
      </c>
      <c r="C9" s="5" t="n">
        <v>15882415</v>
      </c>
    </row>
    <row r="10">
      <c r="A10" s="4" t="inlineStr">
        <is>
          <t>Impairment charge - definite-lived intangible assets</t>
        </is>
      </c>
      <c r="B10" s="5" t="n">
        <v>0</v>
      </c>
      <c r="C10" s="5" t="n">
        <v>193336</v>
      </c>
    </row>
    <row r="11">
      <c r="A11" s="4" t="inlineStr">
        <is>
          <t>Depreciation and amortization</t>
        </is>
      </c>
      <c r="B11" s="5" t="n">
        <v>1001133</v>
      </c>
      <c r="C11" s="5" t="n">
        <v>1079724</v>
      </c>
    </row>
    <row r="12">
      <c r="A12" s="4" t="inlineStr">
        <is>
          <t>Total operating expenses</t>
        </is>
      </c>
      <c r="B12" s="5" t="n">
        <v>20884787</v>
      </c>
      <c r="C12" s="5" t="n">
        <v>19347313</v>
      </c>
    </row>
    <row r="13">
      <c r="A13" s="4" t="inlineStr">
        <is>
          <t>LOSS FROM OPERATIONS</t>
        </is>
      </c>
      <c r="B13" s="5" t="n">
        <v>-1880382</v>
      </c>
      <c r="C13" s="5" t="n">
        <v>-3701786</v>
      </c>
    </row>
    <row r="14">
      <c r="A14" s="3" t="inlineStr">
        <is>
          <t>OTHER (EXPENSE) INCOME</t>
        </is>
      </c>
      <c r="B14" s="4" t="inlineStr">
        <is>
          <t xml:space="preserve"> </t>
        </is>
      </c>
      <c r="C14" s="4" t="inlineStr">
        <is>
          <t xml:space="preserve"> </t>
        </is>
      </c>
    </row>
    <row r="15">
      <c r="A15" s="4" t="inlineStr">
        <is>
          <t>Interest income</t>
        </is>
      </c>
      <c r="B15" s="5" t="n">
        <v>214587</v>
      </c>
      <c r="C15" s="5" t="n">
        <v>90679</v>
      </c>
    </row>
    <row r="16">
      <c r="A16" s="4" t="inlineStr">
        <is>
          <t>Interest expense</t>
        </is>
      </c>
      <c r="B16" s="5" t="n">
        <v>-242835</v>
      </c>
      <c r="C16" s="5" t="n">
        <v>-239526</v>
      </c>
    </row>
    <row r="17">
      <c r="A17" s="4" t="inlineStr">
        <is>
          <t>Other (expense), net</t>
        </is>
      </c>
      <c r="B17" s="5" t="n">
        <v>-29408</v>
      </c>
      <c r="C17" s="5" t="n">
        <v>-62597</v>
      </c>
    </row>
    <row r="18">
      <c r="A18" s="4" t="inlineStr">
        <is>
          <t>Total other (expense) income, net</t>
        </is>
      </c>
      <c r="B18" s="5" t="n">
        <v>-57656</v>
      </c>
      <c r="C18" s="5" t="n">
        <v>-211444</v>
      </c>
    </row>
    <row r="19">
      <c r="A19" s="4" t="inlineStr">
        <is>
          <t>LOSS BEFORE INCOME TAX (BENEFIT) PROVISION</t>
        </is>
      </c>
      <c r="B19" s="5" t="n">
        <v>-1938038</v>
      </c>
      <c r="C19" s="5" t="n">
        <v>-3913230</v>
      </c>
    </row>
    <row r="20">
      <c r="A20" s="4" t="inlineStr">
        <is>
          <t>INCOME TAX (BENEFIT) PROVISION</t>
        </is>
      </c>
      <c r="B20" s="5" t="n">
        <v>-3759</v>
      </c>
      <c r="C20" s="5" t="n">
        <v>133243</v>
      </c>
    </row>
    <row r="21">
      <c r="A21" s="4" t="inlineStr">
        <is>
          <t>NET LOSS</t>
        </is>
      </c>
      <c r="B21" s="7" t="n">
        <v>-1934279</v>
      </c>
      <c r="C21" s="7" t="n">
        <v>-4046473</v>
      </c>
    </row>
    <row r="22">
      <c r="A22" s="4" t="inlineStr">
        <is>
          <t>Earnings Per Share, Diluted</t>
        </is>
      </c>
      <c r="B22" s="9" t="n">
        <v>-0.21</v>
      </c>
      <c r="C22" s="9" t="n">
        <v>-0.46</v>
      </c>
    </row>
    <row r="23">
      <c r="A23" s="4" t="inlineStr">
        <is>
          <t>Weighted Average Number of Shares Outstanding, Diluted</t>
        </is>
      </c>
      <c r="B23" s="5" t="n">
        <v>9319300</v>
      </c>
      <c r="C23" s="5" t="n">
        <v>88307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Assets (Tables)</t>
        </is>
      </c>
      <c r="B1" s="2" t="inlineStr">
        <is>
          <t>12 Months Ended</t>
        </is>
      </c>
    </row>
    <row r="2">
      <c r="B2" s="2" t="inlineStr">
        <is>
          <t>Dec. 31, 2024</t>
        </is>
      </c>
    </row>
    <row r="3">
      <c r="A3" s="3" t="inlineStr">
        <is>
          <t>Intangibles Assets</t>
        </is>
      </c>
      <c r="B3" s="4" t="inlineStr">
        <is>
          <t xml:space="preserve"> </t>
        </is>
      </c>
    </row>
    <row r="4">
      <c r="A4" s="4" t="inlineStr">
        <is>
          <t>Schedule of finite-lived intangible assets</t>
        </is>
      </c>
      <c r="B4" s="4" t="inlineStr">
        <is>
          <t xml:space="preserve"> DECEMBER 31, 2024 Gross Carrying Accumulated Net Book Amount Amortization Value Customer Relationships $ 2,392,000 $ (777,400 ) $ 1,614,600 Channel Relationships 2,628,080 (1,868,857 ) 759,223 Internally Developed Software 7,837,115 (6,045,723 ) 1,791,392 Trade Name and Trademarks 1,330,472 (431,892 ) 898,580 $ 14,187,667 $ (9,123,872 ) $ 5,063,795 DECEMBER 31, 2023 Gross Carrying Accumulated Net Book Amount Amortization Value Customer Relationships $ 2,392,000 $ (538,200 ) $ 1,853,800 Channel Relationships 2,628,080 (1,693,652 ) 934,428 Internally Developed Software 7,892,045 (4,331,203 ) 3,560,842 Trade Name and Trademarks 1,330,472 (343,194 ) 987,278 $ 14,242,597 $ (6,906,249 ) $ 7,336,348 </t>
        </is>
      </c>
    </row>
    <row r="5">
      <c r="A5" s="4" t="inlineStr">
        <is>
          <t>Schedule of finite-lived intangible assets, future amortization expense</t>
        </is>
      </c>
      <c r="B5" s="4" t="inlineStr">
        <is>
          <t xml:space="preserve">2025 $ 1,737,980 2026 1,032,204 2027 530,526 2028 503,106 2029 373,450 Thereafter 886,529 Total $ 5,063,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xml:space="preserve"> DECEMBER 31, DECEMBER 31, 2024 2023 Balances, January 1 $ 5,811,578 $ 5,811,578 Balances, December 31 $ 5,811,578 $ 5,811,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accrued liabilities</t>
        </is>
      </c>
      <c r="B4" s="4" t="inlineStr">
        <is>
          <t xml:space="preserve"> DECEMBER 31, DECEMBER 31, 2024 2023 Carrier service costs $ 25,116,590 $ 12,959,350 Salaries and payroll taxes 2,210,150 1,681,160 Inventory purchases, consultants and other costs 3,495,405 1,463,102 Other 29,110 72,090 $ 30,851,255 $ 16,175,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xml:space="preserve"> DECEMBER 31, 2024 2023 Current provision (benefit) State $ 30,000 $ 30,000 Foreign (20,285 ) (3,914 ) Total 9,715 26,086 Deferred provision (benefit) Federal 5,252 57,849 State 6,001 77,519 Foreign (24,727 ) (28,211 ) Total (13,474 ) 107,157 Income tax provision (benefit) $ (3,759 ) $ 133,243 </t>
        </is>
      </c>
    </row>
    <row r="5">
      <c r="A5" s="4" t="inlineStr">
        <is>
          <t>Schedule of effective income tax rate reconciliation</t>
        </is>
      </c>
      <c r="B5" s="4" t="inlineStr">
        <is>
          <t xml:space="preserve"> DECEMBER 31, 2024 2023 Statutory federal income tax rate 21.0 % 21.0 % State, net of federal benefit 3.0 % 4.4 % Non-deductible expenses 2.0 % -1.3 % Valuation allowance -13.1 % -23.4 % Foreign rate differential -2.1 % -0.6 % Return to accrual difference true-ups -19.2 % -1.7 % Other -2.0 % -0.8 % Deferred tax adjustment and true-up 10.6 % 0.2 % Combined effective tax rate 0.2 % -2.2 %</t>
        </is>
      </c>
    </row>
    <row r="6">
      <c r="A6" s="4" t="inlineStr">
        <is>
          <t>Schedule of deferred tax assets and liabilities</t>
        </is>
      </c>
      <c r="B6" s="4" t="inlineStr">
        <is>
          <t xml:space="preserve"> DECEMBER 31, 2024 2023 Deferred tax assets: Net operating loss carryforwards $ 11,743,537 $ 11,836,460 Alternative minimum tax credit 45,650 45,650 Share-based compensation 419,033 531,179 Intangible amortization (368,934 ) (334,043 ) Lease liability 1,804,217 1,581,946 Other assets 1,082,595 770,488 Total deferred tax assets 14,726,098 14,431,680 Less: valuation allowance (12,160,371 ) (11,930,917 ) Total deferred tax assets, net 2,565,727 2,500,763 Deferred tax liabilities: Goodwill amortization 399,032 366,764 Depreciation 536,851 456,913 Foreign intangible amortization 223,929 276,321 Other liabilities 18,351 15,052 Lease asset 1,398,979 1,402,636 Total deferred tax liabilities 2,577,142 2,517,686 Net deferred tax (liability) asset $ (11,415 ) $ (16,923 )</t>
        </is>
      </c>
    </row>
    <row r="7">
      <c r="A7" s="4" t="inlineStr">
        <is>
          <t>Summary of valuation allowance</t>
        </is>
      </c>
      <c r="B7" s="4" t="inlineStr">
        <is>
          <t xml:space="preserve"> DECEMBER 31, 2024 2023 Beginning balance $ (11,930,917 ) $ (10,503,243 ) Increases (229,454 ) (1,427,674 ) Ending balance $ (12,160,371 ) $ (11,930,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 Programs (Tables)</t>
        </is>
      </c>
      <c r="B1" s="2" t="inlineStr">
        <is>
          <t>12 Months Ended</t>
        </is>
      </c>
    </row>
    <row r="2">
      <c r="B2" s="2" t="inlineStr">
        <is>
          <t>Dec. 31, 2024</t>
        </is>
      </c>
    </row>
    <row r="3">
      <c r="A3" s="3" t="inlineStr">
        <is>
          <t>Stock Options and Award Programs</t>
        </is>
      </c>
      <c r="B3" s="4" t="inlineStr">
        <is>
          <t xml:space="preserve"> </t>
        </is>
      </c>
    </row>
    <row r="4">
      <c r="A4" s="4" t="inlineStr">
        <is>
          <t>Schedule of assumptions</t>
        </is>
      </c>
      <c r="B4" s="4" t="inlineStr">
        <is>
          <t xml:space="preserve"> YEARS ENDED DECEMBER 31, 2024 2023 Stock options granted - 288,570 Expected dividend yield - - Expected volatility - 61.6% - 62.2% Risk-free interest rate - 4.1 % Term - 4 years </t>
        </is>
      </c>
    </row>
    <row r="5">
      <c r="A5" s="4" t="inlineStr">
        <is>
          <t>Schedule of non qualified stock option awards</t>
        </is>
      </c>
      <c r="B5" s="4" t="inlineStr">
        <is>
          <t xml:space="preserve"> 2024 2023 Weighted Weighted Average Average Grant Date Grant Date NON-VESTED OPTIONS Shares Fair Value Shares Fair Value Non-vested balances, January 1, 288,570 $ 0.91 - - Granted (+) - - 288,570 $ 0.91 Expired (-) - - - - Vested/Excercised (-) - - - - Non-vested balances, December 31, 288,570 $ 0.91 288,570 $ 0.91 2024 2023 Weighted Weighted Average Average OUTSTANDING AND EXERCISABLE OPTIONS Shares Exercise Price Shares Exercise Price Awards outstanding, January 1, 288,570 $ 2.04 7,500 $ 4.90 Granted (+) - - 288,570 $ 2.04 Cancelled (-) - - - - Expired (-) - - 7,500 $ 4.90 Awards outstanding, December 31, 288,570 $ 2.04 288,570 $ 2.04 Awards vested and expected to vest, December 31, 285,923 $ 2.04 285,923 $ 2.04 Awards outstanding and exercisable, December 31, - - - - </t>
        </is>
      </c>
    </row>
    <row r="6">
      <c r="A6" s="4" t="inlineStr">
        <is>
          <t>Schedule of weighted-average remaining contractual life and the aggregate intrinsic value</t>
        </is>
      </c>
      <c r="B6" s="4" t="inlineStr">
        <is>
          <t xml:space="preserve"> Outstanding Expected to and Outstanding Vest Exercisable Weighted-average remaining contractual life (in years) 3.73 3.73 - Aggregate intrinsic value $ 806,681 $ 799,282 $ - </t>
        </is>
      </c>
    </row>
    <row r="7">
      <c r="A7" s="4" t="inlineStr">
        <is>
          <t>Schedule of restricted stock awards</t>
        </is>
      </c>
      <c r="B7" s="4" t="inlineStr">
        <is>
          <t xml:space="preserve"> 2024 2023 VESTED AND NON-VESTED AWARDS Non-vested awards outstanding, January 1, 615,992 188,903 Granted (+) 399,496 628,572 Cancelled (-) - 31,746 Vested (-) 692,468 169,737 Non-vested awards outstanding, December 31, 323,020 615,992 Weighted-average remaining contractual life (in years) 1.1 0.3 Unamortized RSA compensation expense $ 558,518 $ 483,416 Aggregate intrinsic value of RSAs non-vested, December 31 $ 1,563,417 $ 1,429,101 Aggregate intrinsic value of RSAs vested, December 31 $ 1,833,635 $ 326,628 </t>
        </is>
      </c>
    </row>
    <row r="8">
      <c r="A8" s="4" t="inlineStr">
        <is>
          <t>Schedule of share-based compensation expense</t>
        </is>
      </c>
      <c r="B8" s="4" t="inlineStr">
        <is>
          <t xml:space="preserve"> YEAR ENDED DECEMBER 31, 2024 YEAR ENDED DECEMBER 31, 2023 Shared-Based Compensation Expense Shared-Based Compensation Expense Employees Directors Total Employees Directors Total Restricted share-based compensation expense $ 852,168 $ 244,894 $ 1,097,062 $ 641,730 $ 272,464 $ 914,194 Non-qualified option share-based compensation expense 114,185 - 114,185 46,797 - 46,797 Total share-based compensation before taxes $ 966,353 $ 244,894 $ 1,211,247 $ 688,527 $ 272,464 $ 960,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EPS) (Tables)</t>
        </is>
      </c>
      <c r="B1" s="2" t="inlineStr">
        <is>
          <t>12 Months Ended</t>
        </is>
      </c>
    </row>
    <row r="2">
      <c r="B2" s="2" t="inlineStr">
        <is>
          <t>Dec. 31, 2024</t>
        </is>
      </c>
    </row>
    <row r="3">
      <c r="A3" s="3" t="inlineStr">
        <is>
          <t>Earnings (Loss) Per Common Share (EPS)</t>
        </is>
      </c>
      <c r="B3" s="4" t="inlineStr">
        <is>
          <t xml:space="preserve"> </t>
        </is>
      </c>
    </row>
    <row r="4">
      <c r="A4" s="4" t="inlineStr">
        <is>
          <t>Schedule of earnings per share, basic and diluted</t>
        </is>
      </c>
      <c r="B4" s="4" t="inlineStr">
        <is>
          <t xml:space="preserve"> YEARS ENDED DECEMBER 31, 2024 2023 Basic and Diluted Earnings Per Share Computation: Net loss $ (1,934,279 ) $ (4,046,473 ) Weighted average number of common shares 9,319,300 8,830,709 Basic and Diluted Loss Per Share $ (0.21 ) $ (0.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income (loss)</t>
        </is>
      </c>
      <c r="B4" s="4" t="inlineStr">
        <is>
          <t xml:space="preserve"> YEARS ENDED DECEMBER 31, 2024 2023 Balances, January 1 $ (334,899 ) $ (350,234 ) Net foreign currency translation (loss) gain (116,046 ) 15,335 Balances, December 31 $ (450,945 ) $ (334,8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by Service Type Customer Type and by Geographic Region (Tables)</t>
        </is>
      </c>
      <c r="B1" s="2" t="inlineStr">
        <is>
          <t>12 Months Ended</t>
        </is>
      </c>
    </row>
    <row r="2">
      <c r="B2" s="2" t="inlineStr">
        <is>
          <t>Dec. 31, 2024</t>
        </is>
      </c>
    </row>
    <row r="3">
      <c r="A3" s="3" t="inlineStr">
        <is>
          <t>Revenue by Service Type Customer Type and by Geographic Region</t>
        </is>
      </c>
      <c r="B3" s="4" t="inlineStr">
        <is>
          <t xml:space="preserve"> </t>
        </is>
      </c>
    </row>
    <row r="4">
      <c r="A4" s="4" t="inlineStr">
        <is>
          <t>Schedule of revenues from different type services</t>
        </is>
      </c>
      <c r="B4" s="4" t="inlineStr">
        <is>
          <t xml:space="preserve"> YEARS ENDED DECEMBER 31, 2024 2023 Carrier Services $ 86,793,728 $ 58,229,511 Managed Services 55,778,021 47,796,849 $ 142,571,749 $ 106,026,360 </t>
        </is>
      </c>
    </row>
    <row r="5">
      <c r="A5" s="4" t="inlineStr">
        <is>
          <t>Revenue from external customers by customers type</t>
        </is>
      </c>
      <c r="B5" s="4" t="inlineStr">
        <is>
          <t xml:space="preserve"> YEARS ENDED DECEMBER 31, 2024 2023 U.S. Federal Government $ 118,895,394 $ 84,475,325 U.S. State and Local Governments 409,413 561,378 Foreign Governments 65,707 79,556 Commercial Enterprises 23,201,235 20,910,101 $ 142,571,749 $ 106,026,360 </t>
        </is>
      </c>
    </row>
    <row r="6">
      <c r="A6" s="4" t="inlineStr">
        <is>
          <t>Revenue from external customers by geographic areas</t>
        </is>
      </c>
      <c r="B6" s="4" t="inlineStr">
        <is>
          <t xml:space="preserve"> YEARS ENDED DECEMBER 31, 2024 2023 United States $ 138,485,497 $ 102,017,851 Europe 4,086,252 4,008,509 $ 142,571,749 $ 106,026,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4" t="inlineStr">
        <is>
          <t>Schedule of Segment Reporting Information</t>
        </is>
      </c>
      <c r="B3" s="4" t="inlineStr">
        <is>
          <t xml:space="preserve"> YEARS ENDED DECEMBER 31, 2024 2023 REVENUES $ 142,571,749 $ 106,026,360 Carrier services cost (86,793,729 ) (58,233,989 ) Managed service costs (36,773,615 ) (32,146,844 ) Depreciation and amortization (3,268,820 ) (3,370,868 ) Stock based compensation (1,211,247 ) (960,991 ) Other segment items (1) (16,397,202 ) (15,281,940 ) Interest expense (242,835 ) (239,526 ) Interest income 214,587 90,679 Other expense (29,408 ) (62,597 ) Income tax benefit (expense) (3,759 ) 133,243 NET LOSS FOR THE PERIOD: $ (1,934,279 ) $ (4,046,4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Details)</t>
        </is>
      </c>
      <c r="B1" s="2" t="inlineStr">
        <is>
          <t>12 Months Ended</t>
        </is>
      </c>
    </row>
    <row r="2">
      <c r="B2" s="2" t="inlineStr">
        <is>
          <t>Dec. 31, 2023</t>
        </is>
      </c>
    </row>
    <row r="3">
      <c r="A3" s="4" t="inlineStr">
        <is>
          <t>Furniture and Fixtures</t>
        </is>
      </c>
      <c r="B3" s="4" t="inlineStr">
        <is>
          <t xml:space="preserve"> </t>
        </is>
      </c>
    </row>
    <row r="4">
      <c r="A4" s="4" t="inlineStr">
        <is>
          <t>Estimated useful life</t>
        </is>
      </c>
      <c r="B4" s="4" t="inlineStr">
        <is>
          <t>5 years</t>
        </is>
      </c>
    </row>
    <row r="5">
      <c r="A5" s="4" t="inlineStr">
        <is>
          <t>Mobile Equipment</t>
        </is>
      </c>
      <c r="B5" s="4" t="inlineStr">
        <is>
          <t xml:space="preserve"> </t>
        </is>
      </c>
    </row>
    <row r="6">
      <c r="A6" s="4" t="inlineStr">
        <is>
          <t>Estimated useful life</t>
        </is>
      </c>
      <c r="B6" s="4" t="inlineStr">
        <is>
          <t>3 years</t>
        </is>
      </c>
    </row>
    <row r="7">
      <c r="A7" s="4" t="inlineStr">
        <is>
          <t>Computer Hardware And Software [Member] | Top</t>
        </is>
      </c>
      <c r="B7" s="4" t="inlineStr">
        <is>
          <t xml:space="preserve"> </t>
        </is>
      </c>
    </row>
    <row r="8">
      <c r="A8" s="4" t="inlineStr">
        <is>
          <t>Estimated useful life</t>
        </is>
      </c>
      <c r="B8" s="4" t="inlineStr">
        <is>
          <t>5 years</t>
        </is>
      </c>
    </row>
    <row r="9">
      <c r="A9" s="4" t="inlineStr">
        <is>
          <t>Computer Hardware And Software [Member] | Bottom</t>
        </is>
      </c>
      <c r="B9" s="4" t="inlineStr">
        <is>
          <t xml:space="preserve"> </t>
        </is>
      </c>
    </row>
    <row r="10">
      <c r="A10" s="4" t="inlineStr">
        <is>
          <t>Estimated useful life</t>
        </is>
      </c>
      <c r="B1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Amortization and depreciation</t>
        </is>
      </c>
      <c r="B4" s="7" t="n">
        <v>2267687</v>
      </c>
      <c r="C4" s="7" t="n">
        <v>2291144</v>
      </c>
    </row>
    <row r="5">
      <c r="A5" s="4" t="inlineStr">
        <is>
          <t>Share-based compensation expense</t>
        </is>
      </c>
      <c r="B5" s="7" t="n">
        <v>1211247</v>
      </c>
      <c r="C5" s="7" t="n">
        <v>9609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2" customWidth="1" min="2" max="2"/>
    <col width="80" customWidth="1" min="3" max="3"/>
    <col width="22" customWidth="1" min="4" max="4"/>
  </cols>
  <sheetData>
    <row r="1">
      <c r="A1" s="1" t="inlineStr">
        <is>
          <t>Significant Accounting Policies (Details Narrative)</t>
        </is>
      </c>
      <c r="B1" s="2" t="inlineStr">
        <is>
          <t>12 Months Ended</t>
        </is>
      </c>
    </row>
    <row r="2">
      <c r="B2" s="2" t="inlineStr">
        <is>
          <t>Dec. 31, 2024 USD ($)</t>
        </is>
      </c>
      <c r="C2" s="2" t="inlineStr">
        <is>
          <t>Dec. 31, 2023 USD ($)</t>
        </is>
      </c>
      <c r="D2" s="2" t="inlineStr">
        <is>
          <t>Dec. 31, 2024 EUR (€)</t>
        </is>
      </c>
    </row>
    <row r="3">
      <c r="A3" s="3" t="inlineStr">
        <is>
          <t>Significant Accounting Policies</t>
        </is>
      </c>
      <c r="B3" s="4" t="inlineStr">
        <is>
          <t xml:space="preserve"> </t>
        </is>
      </c>
      <c r="C3" s="4" t="inlineStr">
        <is>
          <t xml:space="preserve"> </t>
        </is>
      </c>
      <c r="D3" s="4" t="inlineStr">
        <is>
          <t xml:space="preserve"> </t>
        </is>
      </c>
    </row>
    <row r="4">
      <c r="A4" s="4" t="inlineStr">
        <is>
          <t>Cash, uninsured amount</t>
        </is>
      </c>
      <c r="B4" s="7" t="n">
        <v>5500000</v>
      </c>
      <c r="C4" s="7" t="n">
        <v>5500000</v>
      </c>
      <c r="D4" s="4" t="inlineStr">
        <is>
          <t xml:space="preserve"> </t>
        </is>
      </c>
    </row>
    <row r="5">
      <c r="A5" s="4" t="inlineStr">
        <is>
          <t>Cash, FDIC Insured Amount</t>
        </is>
      </c>
      <c r="B5" s="4" t="inlineStr">
        <is>
          <t xml:space="preserve"> </t>
        </is>
      </c>
      <c r="C5" s="5" t="n">
        <v>250000</v>
      </c>
      <c r="D5" s="4" t="inlineStr">
        <is>
          <t xml:space="preserve"> </t>
        </is>
      </c>
    </row>
    <row r="6">
      <c r="A6" s="4" t="inlineStr">
        <is>
          <t>Inventory write-downs</t>
        </is>
      </c>
      <c r="B6" s="5" t="n">
        <v>0</v>
      </c>
      <c r="C6" s="5" t="n">
        <v>0</v>
      </c>
      <c r="D6" s="4" t="inlineStr">
        <is>
          <t xml:space="preserve"> </t>
        </is>
      </c>
    </row>
    <row r="7">
      <c r="A7" s="4" t="inlineStr">
        <is>
          <t>Product development costs</t>
        </is>
      </c>
      <c r="B7" s="5" t="n">
        <v>900000</v>
      </c>
      <c r="C7" s="7" t="n">
        <v>900000</v>
      </c>
      <c r="D7" s="4" t="inlineStr">
        <is>
          <t xml:space="preserve"> </t>
        </is>
      </c>
    </row>
    <row r="8">
      <c r="A8" s="4" t="inlineStr">
        <is>
          <t>Deferred payroll tax payments</t>
        </is>
      </c>
      <c r="B8" s="5" t="n">
        <v>1600000</v>
      </c>
      <c r="C8" s="4" t="inlineStr">
        <is>
          <t xml:space="preserve"> </t>
        </is>
      </c>
      <c r="D8" s="4" t="inlineStr">
        <is>
          <t xml:space="preserve"> </t>
        </is>
      </c>
    </row>
    <row r="9">
      <c r="A9" s="4" t="inlineStr">
        <is>
          <t>Description of Employee Stock-Based Compensation</t>
        </is>
      </c>
      <c r="B9" s="4" t="inlineStr">
        <is>
          <t xml:space="preserve"> </t>
        </is>
      </c>
      <c r="C9" s="4" t="inlineStr">
        <is>
          <t>Each stock option has an exercise price equal to the market price of the Company’s common stock on the date of grant and a contractual term ranging from 3 to 10 years</t>
        </is>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Cash, uninsured amount</t>
        </is>
      </c>
      <c r="B12" s="5" t="n">
        <v>400000</v>
      </c>
      <c r="C12" s="7" t="n">
        <v>600000</v>
      </c>
      <c r="D12" s="4" t="inlineStr">
        <is>
          <t xml:space="preserve"> </t>
        </is>
      </c>
    </row>
    <row r="13">
      <c r="A13" s="4" t="inlineStr">
        <is>
          <t>Ireland</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Cash, FDIC Insured Amount | €</t>
        </is>
      </c>
      <c r="B15" s="4" t="inlineStr">
        <is>
          <t xml:space="preserve"> </t>
        </is>
      </c>
      <c r="C15" s="4" t="inlineStr">
        <is>
          <t xml:space="preserve"> </t>
        </is>
      </c>
      <c r="D15" s="10" t="n">
        <v>100000</v>
      </c>
    </row>
    <row r="16">
      <c r="A16" s="4" t="inlineStr">
        <is>
          <t>United Kingdom</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Cash, FDIC Insured Amount</t>
        </is>
      </c>
      <c r="B18" s="7" t="n">
        <v>75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Fair Value Measurements (Details)</t>
        </is>
      </c>
      <c r="B1" s="2" t="inlineStr">
        <is>
          <t>Dec. 31, 2023 USD ($)</t>
        </is>
      </c>
    </row>
    <row r="2">
      <c r="A2" s="4" t="inlineStr">
        <is>
          <t>Contingent consideration - cash settled</t>
        </is>
      </c>
      <c r="B2" s="7" t="n">
        <v>6500</v>
      </c>
    </row>
    <row r="3">
      <c r="A3" s="4" t="inlineStr">
        <is>
          <t>Contingent consideration - warrants</t>
        </is>
      </c>
      <c r="B3" s="5" t="n">
        <v>400</v>
      </c>
    </row>
    <row r="4">
      <c r="A4" s="4" t="inlineStr">
        <is>
          <t>Total liabilities measured and recorded at fair value</t>
        </is>
      </c>
      <c r="B4" s="5" t="n">
        <v>6900</v>
      </c>
    </row>
    <row r="5">
      <c r="A5" s="4" t="inlineStr">
        <is>
          <t>Fair Value, Inputs, Level 3</t>
        </is>
      </c>
      <c r="B5" s="4" t="inlineStr">
        <is>
          <t xml:space="preserve"> </t>
        </is>
      </c>
    </row>
    <row r="6">
      <c r="A6" s="4" t="inlineStr">
        <is>
          <t>Contingent consideration - cash settled</t>
        </is>
      </c>
      <c r="B6" s="5" t="n">
        <v>6500</v>
      </c>
    </row>
    <row r="7">
      <c r="A7" s="4" t="inlineStr">
        <is>
          <t>Contingent consideration - warrants</t>
        </is>
      </c>
      <c r="B7" s="5" t="n">
        <v>400</v>
      </c>
    </row>
    <row r="8">
      <c r="A8" s="4" t="inlineStr">
        <is>
          <t>Total liabilities measured and recorded at fair value</t>
        </is>
      </c>
      <c r="B8" s="5" t="n">
        <v>6900</v>
      </c>
    </row>
    <row r="9">
      <c r="A9" s="4" t="inlineStr">
        <is>
          <t>Fair Value, Inputs, Level 1</t>
        </is>
      </c>
      <c r="B9" s="4" t="inlineStr">
        <is>
          <t xml:space="preserve"> </t>
        </is>
      </c>
    </row>
    <row r="10">
      <c r="A10" s="4" t="inlineStr">
        <is>
          <t>Contingent consideration - cash settled</t>
        </is>
      </c>
      <c r="B10" s="5" t="n">
        <v>0</v>
      </c>
    </row>
    <row r="11">
      <c r="A11" s="4" t="inlineStr">
        <is>
          <t>Contingent consideration - warrants</t>
        </is>
      </c>
      <c r="B11" s="5" t="n">
        <v>0</v>
      </c>
    </row>
    <row r="12">
      <c r="A12" s="4" t="inlineStr">
        <is>
          <t>Total liabilities measured and recorded at fair value</t>
        </is>
      </c>
      <c r="B12" s="5" t="n">
        <v>0</v>
      </c>
    </row>
    <row r="13">
      <c r="A13" s="4" t="inlineStr">
        <is>
          <t>Fair Value, Inputs, Level 2</t>
        </is>
      </c>
      <c r="B13" s="4" t="inlineStr">
        <is>
          <t xml:space="preserve"> </t>
        </is>
      </c>
    </row>
    <row r="14">
      <c r="A14" s="4" t="inlineStr">
        <is>
          <t>Contingent consideration - cash settled</t>
        </is>
      </c>
      <c r="B14" s="5" t="n">
        <v>0</v>
      </c>
    </row>
    <row r="15">
      <c r="A15" s="4" t="inlineStr">
        <is>
          <t>Contingent consideration - warrants</t>
        </is>
      </c>
      <c r="B15" s="5" t="n">
        <v>0</v>
      </c>
    </row>
    <row r="16">
      <c r="A16" s="4" t="inlineStr">
        <is>
          <t>Total liabilities measured and recorded at fair value</t>
        </is>
      </c>
      <c r="B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12 Months Ended</t>
        </is>
      </c>
    </row>
    <row r="2">
      <c r="B2" s="2" t="inlineStr">
        <is>
          <t>Dec. 31, 2024 USD ($)</t>
        </is>
      </c>
    </row>
    <row r="3">
      <c r="A3" s="3" t="inlineStr">
        <is>
          <t>Fair Value Measurements</t>
        </is>
      </c>
      <c r="B3" s="4" t="inlineStr">
        <is>
          <t xml:space="preserve"> </t>
        </is>
      </c>
    </row>
    <row r="4">
      <c r="A4" s="4" t="inlineStr">
        <is>
          <t>Change in fair value of contingent consideration</t>
        </is>
      </c>
      <c r="B4" s="7" t="n">
        <v>6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Dec. 31, 2024</t>
        </is>
      </c>
      <c r="C1" s="2" t="inlineStr">
        <is>
          <t>Dec. 31, 2023</t>
        </is>
      </c>
    </row>
    <row r="2">
      <c r="A2" s="4" t="inlineStr">
        <is>
          <t>Accounts Receivable Gross</t>
        </is>
      </c>
      <c r="B2" s="7" t="n">
        <v>11976624</v>
      </c>
      <c r="C2" s="7" t="n">
        <v>8301152</v>
      </c>
    </row>
    <row r="3">
      <c r="A3" s="4" t="inlineStr">
        <is>
          <t>Less: allowances for doubtful accounts</t>
        </is>
      </c>
      <c r="B3" s="5" t="n">
        <v>46150</v>
      </c>
      <c r="C3" s="5" t="n">
        <v>81359</v>
      </c>
    </row>
    <row r="4">
      <c r="A4" s="4" t="inlineStr">
        <is>
          <t>Accounts receivable, net</t>
        </is>
      </c>
      <c r="B4" s="5" t="n">
        <v>11930474</v>
      </c>
      <c r="C4" s="5" t="n">
        <v>8219793</v>
      </c>
    </row>
    <row r="5">
      <c r="A5" s="4" t="inlineStr">
        <is>
          <t>Government</t>
        </is>
      </c>
      <c r="B5" s="4" t="inlineStr">
        <is>
          <t xml:space="preserve"> </t>
        </is>
      </c>
      <c r="C5" s="4" t="inlineStr">
        <is>
          <t xml:space="preserve"> </t>
        </is>
      </c>
    </row>
    <row r="6">
      <c r="A6" s="4" t="inlineStr">
        <is>
          <t>Accounts Receivable Gross</t>
        </is>
      </c>
      <c r="B6" s="5" t="n">
        <v>9684059</v>
      </c>
      <c r="C6" s="5" t="n">
        <v>6402922</v>
      </c>
    </row>
    <row r="7">
      <c r="A7" s="4" t="inlineStr">
        <is>
          <t>Commercial</t>
        </is>
      </c>
      <c r="B7" s="4" t="inlineStr">
        <is>
          <t xml:space="preserve"> </t>
        </is>
      </c>
      <c r="C7" s="4" t="inlineStr">
        <is>
          <t xml:space="preserve"> </t>
        </is>
      </c>
    </row>
    <row r="8">
      <c r="A8" s="4" t="inlineStr">
        <is>
          <t>Accounts Receivable Gross</t>
        </is>
      </c>
      <c r="B8" s="7" t="n">
        <v>2292565</v>
      </c>
      <c r="C8" s="7" t="n">
        <v>1898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and Significant Concentrations (Details 1)</t>
        </is>
      </c>
      <c r="B1" s="2" t="inlineStr">
        <is>
          <t>12 Months Ended</t>
        </is>
      </c>
    </row>
    <row r="2">
      <c r="B2" s="2" t="inlineStr">
        <is>
          <t>Dec. 31, 2024</t>
        </is>
      </c>
      <c r="C2" s="2" t="inlineStr">
        <is>
          <t>Dec. 31, 2023</t>
        </is>
      </c>
    </row>
    <row r="3">
      <c r="A3" s="4" t="inlineStr">
        <is>
          <t>U.S State Local and Foreign Governments [Member]</t>
        </is>
      </c>
      <c r="B3" s="4" t="inlineStr">
        <is>
          <t xml:space="preserve"> </t>
        </is>
      </c>
      <c r="C3" s="4" t="inlineStr">
        <is>
          <t xml:space="preserve"> </t>
        </is>
      </c>
    </row>
    <row r="4">
      <c r="A4" s="4" t="inlineStr">
        <is>
          <t>Concentration risk</t>
        </is>
      </c>
      <c r="B4" s="11" t="n">
        <v>0.003</v>
      </c>
      <c r="C4" s="11" t="n">
        <v>0.006</v>
      </c>
    </row>
    <row r="5">
      <c r="A5" s="4" t="inlineStr">
        <is>
          <t>Commercial</t>
        </is>
      </c>
      <c r="B5" s="4" t="inlineStr">
        <is>
          <t xml:space="preserve"> </t>
        </is>
      </c>
      <c r="C5" s="4" t="inlineStr">
        <is>
          <t xml:space="preserve"> </t>
        </is>
      </c>
    </row>
    <row r="6">
      <c r="A6" s="4" t="inlineStr">
        <is>
          <t>Concentration risk</t>
        </is>
      </c>
      <c r="B6" s="11" t="n">
        <v>0.163</v>
      </c>
      <c r="C6" s="11" t="n">
        <v>0.197</v>
      </c>
    </row>
    <row r="7">
      <c r="A7" s="4" t="inlineStr">
        <is>
          <t>U.S Federal Government</t>
        </is>
      </c>
      <c r="B7" s="4" t="inlineStr">
        <is>
          <t xml:space="preserve"> </t>
        </is>
      </c>
      <c r="C7" s="4" t="inlineStr">
        <is>
          <t xml:space="preserve"> </t>
        </is>
      </c>
    </row>
    <row r="8">
      <c r="A8" s="4" t="inlineStr">
        <is>
          <t>Concentration risk</t>
        </is>
      </c>
      <c r="B8" s="11" t="n">
        <v>0.834</v>
      </c>
      <c r="C8" s="11" t="n">
        <v>0.7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Significant Concentrations (Details Narrative) $ in Millions</t>
        </is>
      </c>
      <c r="B1" s="2" t="inlineStr">
        <is>
          <t>Dec. 31, 2022 USD ($)</t>
        </is>
      </c>
    </row>
    <row r="2">
      <c r="A2" s="3" t="inlineStr">
        <is>
          <t>Accounts Receivable and Significant Concentrations</t>
        </is>
      </c>
      <c r="B2" s="4" t="inlineStr">
        <is>
          <t xml:space="preserve"> </t>
        </is>
      </c>
    </row>
    <row r="3">
      <c r="A3" s="4" t="inlineStr">
        <is>
          <t>Accounts receivable</t>
        </is>
      </c>
      <c r="B3" s="6" t="n">
        <v>9.3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Unbilled Accounts Receivable (Details)</t>
        </is>
      </c>
      <c r="B1" s="2" t="inlineStr">
        <is>
          <t>Dec. 31, 2024</t>
        </is>
      </c>
      <c r="C1" s="2" t="inlineStr">
        <is>
          <t>Dec. 31, 2023</t>
        </is>
      </c>
    </row>
    <row r="2">
      <c r="A2" s="4" t="inlineStr">
        <is>
          <t>U.S Federal Government</t>
        </is>
      </c>
      <c r="B2" s="4" t="inlineStr">
        <is>
          <t xml:space="preserve"> </t>
        </is>
      </c>
      <c r="C2" s="4" t="inlineStr">
        <is>
          <t xml:space="preserve"> </t>
        </is>
      </c>
    </row>
    <row r="3">
      <c r="A3" s="4" t="inlineStr">
        <is>
          <t>Concentration Risk of receivable</t>
        </is>
      </c>
      <c r="B3" s="12" t="n">
        <v>0.99</v>
      </c>
      <c r="C3" s="12" t="n">
        <v>0.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Unbilled Accounts Receivable (Details Narrative) - USD ($)</t>
        </is>
      </c>
      <c r="B1" s="2" t="inlineStr">
        <is>
          <t>Dec. 31, 2024</t>
        </is>
      </c>
      <c r="C1" s="2" t="inlineStr">
        <is>
          <t>Dec. 31, 2023</t>
        </is>
      </c>
      <c r="D1" s="2" t="inlineStr">
        <is>
          <t>Dec. 31, 2022</t>
        </is>
      </c>
    </row>
    <row r="2">
      <c r="A2" s="4" t="inlineStr">
        <is>
          <t>Unbilled accounts receivable</t>
        </is>
      </c>
      <c r="B2" s="7" t="n">
        <v>31798431</v>
      </c>
      <c r="C2" s="7" t="n">
        <v>16618639</v>
      </c>
      <c r="D2" s="4" t="inlineStr">
        <is>
          <t xml:space="preserve"> </t>
        </is>
      </c>
    </row>
    <row r="3">
      <c r="A3" s="4" t="inlineStr">
        <is>
          <t>Single government customer</t>
        </is>
      </c>
      <c r="B3" s="4" t="inlineStr">
        <is>
          <t xml:space="preserve"> </t>
        </is>
      </c>
      <c r="C3" s="4" t="inlineStr">
        <is>
          <t xml:space="preserve"> </t>
        </is>
      </c>
      <c r="D3" s="4" t="inlineStr">
        <is>
          <t xml:space="preserve"> </t>
        </is>
      </c>
    </row>
    <row r="4">
      <c r="A4" s="4" t="inlineStr">
        <is>
          <t>Unbilled accounts receivable</t>
        </is>
      </c>
      <c r="B4" s="7" t="n">
        <v>14400000</v>
      </c>
      <c r="C4" s="7" t="n">
        <v>1400000</v>
      </c>
      <c r="D4" s="7" t="n">
        <v>10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Current Assets and Other Long Term Assets (Details) - USD ($)</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Inventories</t>
        </is>
      </c>
      <c r="B3" s="7" t="n">
        <v>312429</v>
      </c>
      <c r="C3" s="7" t="n">
        <v>366126</v>
      </c>
    </row>
    <row r="4">
      <c r="A4" s="4" t="inlineStr">
        <is>
          <t>Prepaid project cost</t>
        </is>
      </c>
      <c r="B4" s="5" t="n">
        <v>565999</v>
      </c>
      <c r="C4" s="5" t="n">
        <v>0</v>
      </c>
    </row>
    <row r="5">
      <c r="A5" s="4" t="inlineStr">
        <is>
          <t>Prepaid insurance and other assets</t>
        </is>
      </c>
      <c r="B5" s="5" t="n">
        <v>758863</v>
      </c>
      <c r="C5" s="5" t="n">
        <v>717545</v>
      </c>
    </row>
    <row r="6">
      <c r="A6" s="4" t="inlineStr">
        <is>
          <t>Deferred Gas Cost</t>
        </is>
      </c>
      <c r="B6" s="5" t="n">
        <v>2134182</v>
      </c>
      <c r="C6" s="5" t="n">
        <v>0</v>
      </c>
    </row>
    <row r="7">
      <c r="A7" s="4" t="inlineStr">
        <is>
          <t>Total other current assets</t>
        </is>
      </c>
      <c r="B7" s="7" t="n">
        <v>3771473</v>
      </c>
      <c r="C7" s="7" t="n">
        <v>10836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Assets and Other Long Term Assets (Details 1) - USD ($)</t>
        </is>
      </c>
      <c r="B1" s="2" t="inlineStr">
        <is>
          <t>Dec. 31, 2024</t>
        </is>
      </c>
      <c r="C1" s="2" t="inlineStr">
        <is>
          <t>Dec. 31, 2023</t>
        </is>
      </c>
    </row>
    <row r="2">
      <c r="A2" s="3" t="inlineStr">
        <is>
          <t>Other Current Assets and Other Long Term Assets</t>
        </is>
      </c>
      <c r="B2" s="4" t="inlineStr">
        <is>
          <t xml:space="preserve"> </t>
        </is>
      </c>
      <c r="C2" s="4" t="inlineStr">
        <is>
          <t xml:space="preserve"> </t>
        </is>
      </c>
    </row>
    <row r="3">
      <c r="A3" s="4" t="inlineStr">
        <is>
          <t>Security deposits</t>
        </is>
      </c>
      <c r="B3" s="7" t="n">
        <v>48822</v>
      </c>
      <c r="C3" s="7" t="n">
        <v>40587</v>
      </c>
    </row>
    <row r="4">
      <c r="A4" s="4" t="inlineStr">
        <is>
          <t>Capital work in progress</t>
        </is>
      </c>
      <c r="B4" s="5" t="n">
        <v>449114</v>
      </c>
      <c r="C4" s="5" t="n">
        <v>442701</v>
      </c>
    </row>
    <row r="5">
      <c r="A5" s="4" t="inlineStr">
        <is>
          <t>Other long term assets</t>
        </is>
      </c>
      <c r="B5" s="5" t="n">
        <v>659086</v>
      </c>
      <c r="C5" s="5" t="n">
        <v>483288</v>
      </c>
    </row>
    <row r="6">
      <c r="A6" s="4" t="inlineStr">
        <is>
          <t>Prepaid project costs, net of current portion</t>
        </is>
      </c>
      <c r="B6" s="7" t="n">
        <v>161150</v>
      </c>
      <c r="C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7" t="n">
        <v>-1934279</v>
      </c>
      <c r="C4" s="7" t="n">
        <v>-4046473</v>
      </c>
    </row>
    <row r="5">
      <c r="A5" s="3" t="inlineStr">
        <is>
          <t>Other comprehensive (loss) income:</t>
        </is>
      </c>
      <c r="B5" s="4" t="inlineStr">
        <is>
          <t xml:space="preserve"> </t>
        </is>
      </c>
      <c r="C5" s="4" t="inlineStr">
        <is>
          <t xml:space="preserve"> </t>
        </is>
      </c>
    </row>
    <row r="6">
      <c r="A6" s="4" t="inlineStr">
        <is>
          <t>Foreign currency translation adjustments, net of tax</t>
        </is>
      </c>
      <c r="B6" s="5" t="n">
        <v>-116046</v>
      </c>
      <c r="C6" s="5" t="n">
        <v>15335</v>
      </c>
    </row>
    <row r="7">
      <c r="A7" s="4" t="inlineStr">
        <is>
          <t>Other comprehensive (loss) income:</t>
        </is>
      </c>
      <c r="B7" s="5" t="n">
        <v>-116046</v>
      </c>
      <c r="C7" s="5" t="n">
        <v>15335</v>
      </c>
    </row>
    <row r="8">
      <c r="A8" s="4" t="inlineStr">
        <is>
          <t>COMPREHENSIVE LOSS</t>
        </is>
      </c>
      <c r="B8" s="7" t="n">
        <v>-2050325</v>
      </c>
      <c r="C8" s="7" t="n">
        <v>-40311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and Other Long Term Assets (Details Narrative) - USD ($) $ in Millions</t>
        </is>
      </c>
      <c r="B1" s="2" t="inlineStr">
        <is>
          <t>12 Months Ended</t>
        </is>
      </c>
    </row>
    <row r="2">
      <c r="B2" s="2" t="inlineStr">
        <is>
          <t>Dec. 31, 2024</t>
        </is>
      </c>
      <c r="C2" s="2" t="inlineStr">
        <is>
          <t>Dec. 31, 2023</t>
        </is>
      </c>
    </row>
    <row r="3">
      <c r="A3" s="3" t="inlineStr">
        <is>
          <t>Other Current Assets and Other Long Term Assets</t>
        </is>
      </c>
      <c r="B3" s="4" t="inlineStr">
        <is>
          <t xml:space="preserve"> </t>
        </is>
      </c>
      <c r="C3" s="4" t="inlineStr">
        <is>
          <t xml:space="preserve"> </t>
        </is>
      </c>
    </row>
    <row r="4">
      <c r="A4" s="4" t="inlineStr">
        <is>
          <t>Capitalized Software Development Costs</t>
        </is>
      </c>
      <c r="B4" s="6" t="n">
        <v>2.4</v>
      </c>
      <c r="C4" s="6" t="n">
        <v>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4" t="inlineStr">
        <is>
          <t>Gross property and equipment</t>
        </is>
      </c>
      <c r="B2" s="7" t="n">
        <v>3719936</v>
      </c>
      <c r="C2" s="7" t="n">
        <v>4318435</v>
      </c>
    </row>
    <row r="3">
      <c r="A3" s="4" t="inlineStr">
        <is>
          <t>Less: accumulated depreciation and amortization</t>
        </is>
      </c>
      <c r="B3" s="5" t="n">
        <v>3175213</v>
      </c>
      <c r="C3" s="5" t="n">
        <v>3537635</v>
      </c>
    </row>
    <row r="4">
      <c r="A4" s="4" t="inlineStr">
        <is>
          <t>Property and equipment, net</t>
        </is>
      </c>
      <c r="B4" s="5" t="n">
        <v>544723</v>
      </c>
      <c r="C4" s="5" t="n">
        <v>780800</v>
      </c>
    </row>
    <row r="5">
      <c r="A5" s="4" t="inlineStr">
        <is>
          <t>Furniture and Fixtures</t>
        </is>
      </c>
      <c r="B5" s="4" t="inlineStr">
        <is>
          <t xml:space="preserve"> </t>
        </is>
      </c>
      <c r="C5" s="4" t="inlineStr">
        <is>
          <t xml:space="preserve"> </t>
        </is>
      </c>
    </row>
    <row r="6">
      <c r="A6" s="4" t="inlineStr">
        <is>
          <t>Gross property and equipment</t>
        </is>
      </c>
      <c r="B6" s="5" t="n">
        <v>382419</v>
      </c>
      <c r="C6" s="5" t="n">
        <v>503913</v>
      </c>
    </row>
    <row r="7">
      <c r="A7" s="4" t="inlineStr">
        <is>
          <t>Computer Hardware Software</t>
        </is>
      </c>
      <c r="B7" s="4" t="inlineStr">
        <is>
          <t xml:space="preserve"> </t>
        </is>
      </c>
      <c r="C7" s="4" t="inlineStr">
        <is>
          <t xml:space="preserve"> </t>
        </is>
      </c>
    </row>
    <row r="8">
      <c r="A8" s="4" t="inlineStr">
        <is>
          <t>Gross property and equipment</t>
        </is>
      </c>
      <c r="B8" s="5" t="n">
        <v>3052569</v>
      </c>
      <c r="C8" s="5" t="n">
        <v>3355488</v>
      </c>
    </row>
    <row r="9">
      <c r="A9" s="4" t="inlineStr">
        <is>
          <t>Leasehold Improvements</t>
        </is>
      </c>
      <c r="B9" s="4" t="inlineStr">
        <is>
          <t xml:space="preserve"> </t>
        </is>
      </c>
      <c r="C9" s="4" t="inlineStr">
        <is>
          <t xml:space="preserve"> </t>
        </is>
      </c>
    </row>
    <row r="10">
      <c r="A10" s="4" t="inlineStr">
        <is>
          <t>Gross property and equipment</t>
        </is>
      </c>
      <c r="B10" s="5" t="n">
        <v>157715</v>
      </c>
      <c r="C10" s="5" t="n">
        <v>330040</v>
      </c>
    </row>
    <row r="11">
      <c r="A11" s="4" t="inlineStr">
        <is>
          <t>Automobiles</t>
        </is>
      </c>
      <c r="B11" s="4" t="inlineStr">
        <is>
          <t xml:space="preserve"> </t>
        </is>
      </c>
      <c r="C11" s="4" t="inlineStr">
        <is>
          <t xml:space="preserve"> </t>
        </is>
      </c>
    </row>
    <row r="12">
      <c r="A12" s="4" t="inlineStr">
        <is>
          <t>Gross property and equipment</t>
        </is>
      </c>
      <c r="B12" s="7" t="n">
        <v>127233</v>
      </c>
      <c r="C12" s="7" t="n">
        <v>128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ayments to Acquire Property, Plant, and Equipment</t>
        </is>
      </c>
      <c r="B4" s="7" t="n">
        <v>117900</v>
      </c>
      <c r="C4" s="7" t="n">
        <v>208200</v>
      </c>
    </row>
    <row r="5">
      <c r="A5" s="4" t="inlineStr">
        <is>
          <t>Depreciation, Depletion and Amortization Expense</t>
        </is>
      </c>
      <c r="B5" s="5" t="n">
        <v>353400</v>
      </c>
      <c r="C5" s="7" t="n">
        <v>411000</v>
      </c>
    </row>
    <row r="6">
      <c r="A6" s="4" t="inlineStr">
        <is>
          <t>Accumulated depreciation</t>
        </is>
      </c>
      <c r="B6" s="7" t="n">
        <v>663000</v>
      </c>
      <c r="C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7" t="n">
        <v>16684</v>
      </c>
      <c r="C4" s="7" t="n">
        <v>12463</v>
      </c>
    </row>
    <row r="5">
      <c r="A5" s="4" t="inlineStr">
        <is>
          <t>Amortization of right of use assets</t>
        </is>
      </c>
      <c r="B5" s="5" t="n">
        <v>673108</v>
      </c>
      <c r="C5" s="5" t="n">
        <v>684600</v>
      </c>
    </row>
    <row r="6">
      <c r="A6" s="4" t="inlineStr">
        <is>
          <t>Interest on finance lease liabilities</t>
        </is>
      </c>
      <c r="B6" s="5" t="n">
        <v>186367</v>
      </c>
      <c r="C6" s="5" t="n">
        <v>214954</v>
      </c>
    </row>
    <row r="7">
      <c r="A7" s="4" t="inlineStr">
        <is>
          <t>Total finance lease expense</t>
        </is>
      </c>
      <c r="B7" s="7" t="n">
        <v>859475</v>
      </c>
      <c r="C7" s="7" t="n">
        <v>8995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s>
  <sheetData>
    <row r="1">
      <c r="A1" s="1" t="inlineStr">
        <is>
          <t>Leases (Details 1) - USD ($)</t>
        </is>
      </c>
      <c r="C1" s="2" t="inlineStr">
        <is>
          <t>12 Months Ended</t>
        </is>
      </c>
    </row>
    <row r="2">
      <c r="B2" s="2" t="inlineStr">
        <is>
          <t>Nov. 02, 2024</t>
        </is>
      </c>
      <c r="C2" s="2" t="inlineStr">
        <is>
          <t>Dec.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cash flows from leases</t>
        </is>
      </c>
      <c r="B4" s="7" t="n">
        <v>17500</v>
      </c>
      <c r="C4" s="7" t="n">
        <v>203051</v>
      </c>
      <c r="D4" s="7" t="n">
        <v>227417</v>
      </c>
    </row>
    <row r="5">
      <c r="A5" s="4" t="inlineStr">
        <is>
          <t>Financing cash flows from leases</t>
        </is>
      </c>
      <c r="B5" s="4" t="inlineStr">
        <is>
          <t xml:space="preserve"> </t>
        </is>
      </c>
      <c r="C5" s="5" t="n">
        <v>636456</v>
      </c>
      <c r="D5" s="5" t="n">
        <v>586833</v>
      </c>
    </row>
    <row r="6">
      <c r="A6" s="4" t="inlineStr">
        <is>
          <t>Operating Lease</t>
        </is>
      </c>
      <c r="B6" s="4" t="inlineStr">
        <is>
          <t xml:space="preserve"> </t>
        </is>
      </c>
      <c r="C6" s="7" t="n">
        <v>828608</v>
      </c>
      <c r="D6" s="7" t="n">
        <v>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Leases (Details 2)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right of use assets, net</t>
        </is>
      </c>
      <c r="B4" s="7" t="n">
        <v>4183561</v>
      </c>
      <c r="C4" s="7" t="n">
        <v>4045222</v>
      </c>
    </row>
    <row r="5">
      <c r="A5" s="4" t="inlineStr">
        <is>
          <t>Current portion of lease liabilities</t>
        </is>
      </c>
      <c r="B5" s="5" t="n">
        <v>735152</v>
      </c>
      <c r="C5" s="5" t="n">
        <v>638258</v>
      </c>
    </row>
    <row r="6">
      <c r="A6" s="4" t="inlineStr">
        <is>
          <t>Lease liabilities, net of current portion</t>
        </is>
      </c>
      <c r="B6" s="7" t="n">
        <v>4200019</v>
      </c>
      <c r="C6" s="7" t="n">
        <v>4114516</v>
      </c>
    </row>
    <row r="7">
      <c r="A7" s="4" t="inlineStr">
        <is>
          <t>Weighted average remaining lease term finance leases (in years)</t>
        </is>
      </c>
      <c r="B7" s="4" t="inlineStr">
        <is>
          <t>7 years 2 months 12 days</t>
        </is>
      </c>
      <c r="C7" s="4" t="inlineStr">
        <is>
          <t>10 years 2 months 12 days</t>
        </is>
      </c>
    </row>
    <row r="8">
      <c r="A8" s="4" t="inlineStr">
        <is>
          <t>Weighted average remaining lease term operating leases (in years)</t>
        </is>
      </c>
      <c r="B8" s="4" t="inlineStr">
        <is>
          <t>4 years 3 months 18 days</t>
        </is>
      </c>
      <c r="C8" s="4" t="inlineStr">
        <is>
          <t xml:space="preserve"> </t>
        </is>
      </c>
    </row>
    <row r="9">
      <c r="A9" s="4" t="inlineStr">
        <is>
          <t>Weighted average discount rate finance leases</t>
        </is>
      </c>
      <c r="B9" s="11" t="n">
        <v>0.035</v>
      </c>
      <c r="C9" s="11" t="n">
        <v>0.035</v>
      </c>
    </row>
    <row r="10">
      <c r="A10" s="4" t="inlineStr">
        <is>
          <t>Weighted average discount rate operating leases</t>
        </is>
      </c>
      <c r="B10" s="11" t="n">
        <v>0.073</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22" customWidth="1" min="2" max="2"/>
  </cols>
  <sheetData>
    <row r="1">
      <c r="A1" s="1" t="inlineStr">
        <is>
          <t>Leases (Details 3)</t>
        </is>
      </c>
      <c r="B1" s="2" t="inlineStr">
        <is>
          <t>Dec. 31, 2024 USD ($)</t>
        </is>
      </c>
    </row>
    <row r="2">
      <c r="A2" s="4" t="inlineStr">
        <is>
          <t>Operating Lease [Member]</t>
        </is>
      </c>
      <c r="B2" s="4" t="inlineStr">
        <is>
          <t xml:space="preserve"> </t>
        </is>
      </c>
    </row>
    <row r="3">
      <c r="A3" s="4" t="inlineStr">
        <is>
          <t>2025</t>
        </is>
      </c>
      <c r="B3" s="7" t="n">
        <v>209604</v>
      </c>
    </row>
    <row r="4">
      <c r="A4" s="4" t="inlineStr">
        <is>
          <t>2026</t>
        </is>
      </c>
      <c r="B4" s="5" t="n">
        <v>217032</v>
      </c>
    </row>
    <row r="5">
      <c r="A5" s="4" t="inlineStr">
        <is>
          <t>2027</t>
        </is>
      </c>
      <c r="B5" s="5" t="n">
        <v>224676</v>
      </c>
    </row>
    <row r="6">
      <c r="A6" s="4" t="inlineStr">
        <is>
          <t>2028</t>
        </is>
      </c>
      <c r="B6" s="5" t="n">
        <v>232536</v>
      </c>
    </row>
    <row r="7">
      <c r="A7" s="4" t="inlineStr">
        <is>
          <t>2029</t>
        </is>
      </c>
      <c r="B7" s="5" t="n">
        <v>60150</v>
      </c>
    </row>
    <row r="8">
      <c r="A8" s="4" t="inlineStr">
        <is>
          <t>Thereafter</t>
        </is>
      </c>
      <c r="B8" s="5" t="n">
        <v>0</v>
      </c>
    </row>
    <row r="9">
      <c r="A9" s="4" t="inlineStr">
        <is>
          <t>Thereafter</t>
        </is>
      </c>
      <c r="B9" s="5" t="n">
        <v>0</v>
      </c>
    </row>
    <row r="10">
      <c r="A10" s="4" t="inlineStr">
        <is>
          <t>Total undiscounted finance lease payments</t>
        </is>
      </c>
      <c r="B10" s="5" t="n">
        <v>943998</v>
      </c>
    </row>
    <row r="11">
      <c r="A11" s="4" t="inlineStr">
        <is>
          <t>Less: imputed interest</t>
        </is>
      </c>
      <c r="B11" s="5" t="n">
        <v>131760</v>
      </c>
    </row>
    <row r="12">
      <c r="A12" s="4" t="inlineStr">
        <is>
          <t>Total lease liability</t>
        </is>
      </c>
      <c r="B12" s="5" t="n">
        <v>812238</v>
      </c>
    </row>
    <row r="13">
      <c r="A13" s="4" t="inlineStr">
        <is>
          <t>Finance Lease [Member]</t>
        </is>
      </c>
      <c r="B13" s="4" t="inlineStr">
        <is>
          <t xml:space="preserve"> </t>
        </is>
      </c>
    </row>
    <row r="14">
      <c r="A14" s="4" t="inlineStr">
        <is>
          <t>2025</t>
        </is>
      </c>
      <c r="B14" s="5" t="n">
        <v>717272</v>
      </c>
    </row>
    <row r="15">
      <c r="A15" s="4" t="inlineStr">
        <is>
          <t>2026</t>
        </is>
      </c>
      <c r="B15" s="5" t="n">
        <v>665480</v>
      </c>
    </row>
    <row r="16">
      <c r="A16" s="4" t="inlineStr">
        <is>
          <t>2027</t>
        </is>
      </c>
      <c r="B16" s="5" t="n">
        <v>633663</v>
      </c>
    </row>
    <row r="17">
      <c r="A17" s="4" t="inlineStr">
        <is>
          <t>2028</t>
        </is>
      </c>
      <c r="B17" s="5" t="n">
        <v>695939</v>
      </c>
    </row>
    <row r="18">
      <c r="A18" s="4" t="inlineStr">
        <is>
          <t>2029</t>
        </is>
      </c>
      <c r="B18" s="5" t="n">
        <v>296985</v>
      </c>
    </row>
    <row r="19">
      <c r="A19" s="4" t="inlineStr">
        <is>
          <t>Thereafter</t>
        </is>
      </c>
      <c r="B19" s="5" t="n">
        <v>-1931136</v>
      </c>
    </row>
    <row r="20">
      <c r="A20" s="4" t="inlineStr">
        <is>
          <t>Thereafter</t>
        </is>
      </c>
      <c r="B20" s="5" t="n">
        <v>1931136</v>
      </c>
    </row>
    <row r="21">
      <c r="A21" s="4" t="inlineStr">
        <is>
          <t>Total undiscounted finance lease payments</t>
        </is>
      </c>
      <c r="B21" s="5" t="n">
        <v>4940475</v>
      </c>
    </row>
    <row r="22">
      <c r="A22" s="4" t="inlineStr">
        <is>
          <t>Less: imputed interest</t>
        </is>
      </c>
      <c r="B22" s="5" t="n">
        <v>817542</v>
      </c>
    </row>
    <row r="23">
      <c r="A23" s="4" t="inlineStr">
        <is>
          <t>Total lease liability</t>
        </is>
      </c>
      <c r="B23" s="7" t="n">
        <v>41229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Nov. 02, 2024</t>
        </is>
      </c>
      <c r="C2" s="2" t="inlineStr">
        <is>
          <t>Dec. 31, 2024</t>
        </is>
      </c>
      <c r="D2" s="2" t="inlineStr">
        <is>
          <t>Dec. 31, 2023</t>
        </is>
      </c>
    </row>
    <row r="3">
      <c r="A3" s="4" t="inlineStr">
        <is>
          <t>Annual rent percentage</t>
        </is>
      </c>
      <c r="B3" s="11" t="n">
        <v>0.035</v>
      </c>
      <c r="C3" s="4" t="inlineStr">
        <is>
          <t xml:space="preserve"> </t>
        </is>
      </c>
      <c r="D3" s="4" t="inlineStr">
        <is>
          <t xml:space="preserve"> </t>
        </is>
      </c>
    </row>
    <row r="4">
      <c r="A4" s="4" t="inlineStr">
        <is>
          <t>Operating Lease Minimum Lease Payments</t>
        </is>
      </c>
      <c r="B4" s="7" t="n">
        <v>17500</v>
      </c>
      <c r="C4" s="7" t="n">
        <v>203051</v>
      </c>
      <c r="D4" s="7" t="n">
        <v>227417</v>
      </c>
    </row>
    <row r="5">
      <c r="A5" s="4" t="inlineStr">
        <is>
          <t>Operating Lease, Right-of-Use Asset</t>
        </is>
      </c>
      <c r="B5" s="7" t="n">
        <v>828608</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Annual lease payment escalation per year</t>
        </is>
      </c>
      <c r="B7" s="4" t="inlineStr">
        <is>
          <t xml:space="preserve"> </t>
        </is>
      </c>
      <c r="C7" s="12" t="n">
        <v>0.04</v>
      </c>
      <c r="D7" s="4" t="inlineStr">
        <is>
          <t xml:space="preserve"> </t>
        </is>
      </c>
    </row>
    <row r="8">
      <c r="A8" s="4" t="inlineStr">
        <is>
          <t>Government</t>
        </is>
      </c>
      <c r="B8" s="4" t="inlineStr">
        <is>
          <t xml:space="preserve"> </t>
        </is>
      </c>
      <c r="C8" s="4" t="inlineStr">
        <is>
          <t xml:space="preserve"> </t>
        </is>
      </c>
      <c r="D8" s="4" t="inlineStr">
        <is>
          <t xml:space="preserve"> </t>
        </is>
      </c>
    </row>
    <row r="9">
      <c r="A9" s="4" t="inlineStr">
        <is>
          <t>Annual lease payment escalation per year</t>
        </is>
      </c>
      <c r="B9" s="4" t="inlineStr">
        <is>
          <t xml:space="preserve"> </t>
        </is>
      </c>
      <c r="C9" s="12" t="n">
        <v>0.03</v>
      </c>
      <c r="D9"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4" t="inlineStr">
        <is>
          <t>Gross carrying amount</t>
        </is>
      </c>
      <c r="B2" s="7" t="n">
        <v>14187667</v>
      </c>
      <c r="C2" s="7" t="n">
        <v>14242597</v>
      </c>
    </row>
    <row r="3">
      <c r="A3" s="4" t="inlineStr">
        <is>
          <t>Accumulated amortization</t>
        </is>
      </c>
      <c r="B3" s="5" t="n">
        <v>9123872</v>
      </c>
      <c r="C3" s="5" t="n">
        <v>6906249</v>
      </c>
    </row>
    <row r="4">
      <c r="A4" s="4" t="inlineStr">
        <is>
          <t>Net book value</t>
        </is>
      </c>
      <c r="B4" s="5" t="n">
        <v>5063795</v>
      </c>
      <c r="C4" s="5" t="n">
        <v>7336348</v>
      </c>
    </row>
    <row r="5">
      <c r="A5" s="4" t="inlineStr">
        <is>
          <t>Trademarks and Trade Name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431892</v>
      </c>
      <c r="C7" s="5" t="n">
        <v>343194</v>
      </c>
    </row>
    <row r="8">
      <c r="A8" s="4" t="inlineStr">
        <is>
          <t>Net book value</t>
        </is>
      </c>
      <c r="B8" s="5" t="n">
        <v>898580</v>
      </c>
      <c r="C8" s="5" t="n">
        <v>987278</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777400</v>
      </c>
      <c r="C11" s="5" t="n">
        <v>538200</v>
      </c>
    </row>
    <row r="12">
      <c r="A12" s="4" t="inlineStr">
        <is>
          <t>Net book value</t>
        </is>
      </c>
      <c r="B12" s="5" t="n">
        <v>1614600</v>
      </c>
      <c r="C12" s="5" t="n">
        <v>185380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868857</v>
      </c>
      <c r="C15" s="5" t="n">
        <v>1693652</v>
      </c>
    </row>
    <row r="16">
      <c r="A16" s="4" t="inlineStr">
        <is>
          <t>Net book value</t>
        </is>
      </c>
      <c r="B16" s="5" t="n">
        <v>759223</v>
      </c>
      <c r="C16" s="5" t="n">
        <v>934428</v>
      </c>
    </row>
    <row r="17">
      <c r="A17" s="4" t="inlineStr">
        <is>
          <t>Internally Developed Software</t>
        </is>
      </c>
      <c r="B17" s="4" t="inlineStr">
        <is>
          <t xml:space="preserve"> </t>
        </is>
      </c>
      <c r="C17" s="4" t="inlineStr">
        <is>
          <t xml:space="preserve"> </t>
        </is>
      </c>
    </row>
    <row r="18">
      <c r="A18" s="4" t="inlineStr">
        <is>
          <t>Gross carrying amount</t>
        </is>
      </c>
      <c r="B18" s="5" t="n">
        <v>7837115</v>
      </c>
      <c r="C18" s="5" t="n">
        <v>7892045</v>
      </c>
    </row>
    <row r="19">
      <c r="A19" s="4" t="inlineStr">
        <is>
          <t>Accumulated amortization</t>
        </is>
      </c>
      <c r="B19" s="5" t="n">
        <v>6045723</v>
      </c>
      <c r="C19" s="5" t="n">
        <v>4331203</v>
      </c>
    </row>
    <row r="20">
      <c r="A20" s="4" t="inlineStr">
        <is>
          <t>Net book value</t>
        </is>
      </c>
      <c r="B20" s="7" t="n">
        <v>1791392</v>
      </c>
      <c r="C20" s="7" t="n">
        <v>3560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4</t>
        </is>
      </c>
      <c r="C1" s="2" t="inlineStr">
        <is>
          <t>Dec. 31, 2023</t>
        </is>
      </c>
    </row>
    <row r="2">
      <c r="A2" s="3" t="inlineStr">
        <is>
          <t>Intangible Assets (Details)</t>
        </is>
      </c>
      <c r="B2" s="4" t="inlineStr">
        <is>
          <t xml:space="preserve"> </t>
        </is>
      </c>
      <c r="C2" s="4" t="inlineStr">
        <is>
          <t xml:space="preserve"> </t>
        </is>
      </c>
    </row>
    <row r="3">
      <c r="A3" s="4" t="inlineStr">
        <is>
          <t>2025</t>
        </is>
      </c>
      <c r="B3" s="7" t="n">
        <v>1737980</v>
      </c>
      <c r="C3" s="4" t="inlineStr">
        <is>
          <t xml:space="preserve"> </t>
        </is>
      </c>
    </row>
    <row r="4">
      <c r="A4" s="4" t="inlineStr">
        <is>
          <t>2026</t>
        </is>
      </c>
      <c r="B4" s="5" t="n">
        <v>1032204</v>
      </c>
      <c r="C4" s="4" t="inlineStr">
        <is>
          <t xml:space="preserve"> </t>
        </is>
      </c>
    </row>
    <row r="5">
      <c r="A5" s="4" t="inlineStr">
        <is>
          <t>2027</t>
        </is>
      </c>
      <c r="B5" s="5" t="n">
        <v>530526</v>
      </c>
      <c r="C5" s="4" t="inlineStr">
        <is>
          <t xml:space="preserve"> </t>
        </is>
      </c>
    </row>
    <row r="6">
      <c r="A6" s="4" t="inlineStr">
        <is>
          <t>2028</t>
        </is>
      </c>
      <c r="B6" s="5" t="n">
        <v>503106</v>
      </c>
      <c r="C6" s="4" t="inlineStr">
        <is>
          <t xml:space="preserve"> </t>
        </is>
      </c>
    </row>
    <row r="7">
      <c r="A7" s="4" t="inlineStr">
        <is>
          <t>2029</t>
        </is>
      </c>
      <c r="B7" s="5" t="n">
        <v>373450</v>
      </c>
      <c r="C7" s="4" t="inlineStr">
        <is>
          <t xml:space="preserve"> </t>
        </is>
      </c>
    </row>
    <row r="8">
      <c r="A8" s="4" t="inlineStr">
        <is>
          <t>Thereafter</t>
        </is>
      </c>
      <c r="B8" s="5" t="n">
        <v>886529</v>
      </c>
      <c r="C8" s="4" t="inlineStr">
        <is>
          <t xml:space="preserve"> </t>
        </is>
      </c>
    </row>
    <row r="9">
      <c r="A9" s="4" t="inlineStr">
        <is>
          <t>Total</t>
        </is>
      </c>
      <c r="B9" s="7" t="n">
        <v>5063795</v>
      </c>
      <c r="C9" s="7" t="n">
        <v>7336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6"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CI</t>
        </is>
      </c>
      <c r="F1" s="2" t="inlineStr">
        <is>
          <t>Accumulated Deficit</t>
        </is>
      </c>
    </row>
    <row r="2">
      <c r="A2" s="4" t="inlineStr">
        <is>
          <t>Balance, shares at Dec. 31, 2022</t>
        </is>
      </c>
      <c r="B2" s="4" t="inlineStr">
        <is>
          <t xml:space="preserve"> </t>
        </is>
      </c>
      <c r="C2" s="5" t="n">
        <v>8725476</v>
      </c>
      <c r="D2" s="4" t="inlineStr">
        <is>
          <t xml:space="preserve"> </t>
        </is>
      </c>
      <c r="E2" s="4" t="inlineStr">
        <is>
          <t xml:space="preserve"> </t>
        </is>
      </c>
      <c r="F2" s="4" t="inlineStr">
        <is>
          <t xml:space="preserve"> </t>
        </is>
      </c>
    </row>
    <row r="3">
      <c r="A3" s="4" t="inlineStr">
        <is>
          <t>Balance, amount at Dec. 31, 2022</t>
        </is>
      </c>
      <c r="B3" s="7" t="n">
        <v>17751203</v>
      </c>
      <c r="C3" s="7" t="n">
        <v>8726</v>
      </c>
      <c r="D3" s="7" t="n">
        <v>101194185</v>
      </c>
      <c r="E3" s="7" t="n">
        <v>-350234</v>
      </c>
      <c r="F3" s="7" t="n">
        <v>-83101474</v>
      </c>
    </row>
    <row r="4">
      <c r="A4" s="4" t="inlineStr">
        <is>
          <t>Issuance of common stock - restricted, shares</t>
        </is>
      </c>
      <c r="B4" s="4" t="inlineStr">
        <is>
          <t xml:space="preserve"> </t>
        </is>
      </c>
      <c r="C4" s="5" t="n">
        <v>167744</v>
      </c>
      <c r="D4" s="4" t="inlineStr">
        <is>
          <t xml:space="preserve"> </t>
        </is>
      </c>
      <c r="E4" s="4" t="inlineStr">
        <is>
          <t xml:space="preserve"> </t>
        </is>
      </c>
      <c r="F4" s="4" t="inlineStr">
        <is>
          <t xml:space="preserve"> </t>
        </is>
      </c>
    </row>
    <row r="5">
      <c r="A5" s="4" t="inlineStr">
        <is>
          <t>Issuance of common stock - restricted, amount</t>
        </is>
      </c>
      <c r="B5" s="5" t="n">
        <v>-3627</v>
      </c>
      <c r="C5" s="7" t="n">
        <v>168</v>
      </c>
      <c r="D5" s="5" t="n">
        <v>-3795</v>
      </c>
      <c r="E5" s="5" t="n">
        <v>0</v>
      </c>
      <c r="F5" s="5" t="n">
        <v>0</v>
      </c>
    </row>
    <row r="6">
      <c r="A6" s="4" t="inlineStr">
        <is>
          <t>Stock compensation expense - restricted</t>
        </is>
      </c>
      <c r="B6" s="5" t="n">
        <v>914194</v>
      </c>
      <c r="C6" s="5" t="n">
        <v>0</v>
      </c>
      <c r="D6" s="5" t="n">
        <v>914194</v>
      </c>
      <c r="E6" s="5" t="n">
        <v>0</v>
      </c>
      <c r="F6" s="5" t="n">
        <v>0</v>
      </c>
    </row>
    <row r="7">
      <c r="A7" s="4" t="inlineStr">
        <is>
          <t>Stock compensation expense - non-qualified stock options</t>
        </is>
      </c>
      <c r="B7" s="5" t="n">
        <v>46797</v>
      </c>
      <c r="C7" s="5" t="n">
        <v>0</v>
      </c>
      <c r="D7" s="5" t="n">
        <v>46797</v>
      </c>
      <c r="E7" s="5" t="n">
        <v>0</v>
      </c>
      <c r="F7" s="5" t="n">
        <v>0</v>
      </c>
    </row>
    <row r="8">
      <c r="A8" s="4" t="inlineStr">
        <is>
          <t>Foreign currency translation - gain</t>
        </is>
      </c>
      <c r="B8" s="5" t="n">
        <v>15335</v>
      </c>
      <c r="C8" s="5" t="n">
        <v>0</v>
      </c>
      <c r="D8" s="5" t="n">
        <v>0</v>
      </c>
      <c r="E8" s="5" t="n">
        <v>15335</v>
      </c>
      <c r="F8" s="5" t="n">
        <v>0</v>
      </c>
    </row>
    <row r="9">
      <c r="A9" s="4" t="inlineStr">
        <is>
          <t>Net loss</t>
        </is>
      </c>
      <c r="B9" s="5" t="n">
        <v>-4046473</v>
      </c>
      <c r="C9" s="7" t="n">
        <v>0</v>
      </c>
      <c r="D9" s="5" t="n">
        <v>0</v>
      </c>
      <c r="E9" s="5" t="n">
        <v>0</v>
      </c>
      <c r="F9" s="5" t="n">
        <v>-4046473</v>
      </c>
    </row>
    <row r="10">
      <c r="A10" s="4" t="inlineStr">
        <is>
          <t>Balance, shares at Dec. 31, 2023</t>
        </is>
      </c>
      <c r="B10" s="4" t="inlineStr">
        <is>
          <t xml:space="preserve"> </t>
        </is>
      </c>
      <c r="C10" s="5" t="n">
        <v>8893220</v>
      </c>
      <c r="D10" s="4" t="inlineStr">
        <is>
          <t xml:space="preserve"> </t>
        </is>
      </c>
      <c r="E10" s="4" t="inlineStr">
        <is>
          <t xml:space="preserve"> </t>
        </is>
      </c>
      <c r="F10" s="4" t="inlineStr">
        <is>
          <t xml:space="preserve"> </t>
        </is>
      </c>
    </row>
    <row r="11">
      <c r="A11" s="4" t="inlineStr">
        <is>
          <t>Balance, amount at Dec. 31, 2023</t>
        </is>
      </c>
      <c r="B11" s="5" t="n">
        <v>14677429</v>
      </c>
      <c r="C11" s="7" t="n">
        <v>8894</v>
      </c>
      <c r="D11" s="5" t="n">
        <v>102151381</v>
      </c>
      <c r="E11" s="5" t="n">
        <v>-334899</v>
      </c>
      <c r="F11" s="5" t="n">
        <v>-87147947</v>
      </c>
    </row>
    <row r="12">
      <c r="A12" s="4" t="inlineStr">
        <is>
          <t>Issuance of common stock - restricted, shares</t>
        </is>
      </c>
      <c r="B12" s="4" t="inlineStr">
        <is>
          <t xml:space="preserve"> </t>
        </is>
      </c>
      <c r="C12" s="5" t="n">
        <v>592288</v>
      </c>
      <c r="D12" s="4" t="inlineStr">
        <is>
          <t xml:space="preserve"> </t>
        </is>
      </c>
      <c r="E12" s="4" t="inlineStr">
        <is>
          <t xml:space="preserve"> </t>
        </is>
      </c>
      <c r="F12" s="4" t="inlineStr">
        <is>
          <t xml:space="preserve"> </t>
        </is>
      </c>
    </row>
    <row r="13">
      <c r="A13" s="4" t="inlineStr">
        <is>
          <t>Issuance of common stock - restricted, amount</t>
        </is>
      </c>
      <c r="B13" s="5" t="n">
        <v>-258382</v>
      </c>
      <c r="C13" s="7" t="n">
        <v>593</v>
      </c>
      <c r="D13" s="5" t="n">
        <v>-258975</v>
      </c>
      <c r="E13" s="5" t="n">
        <v>0</v>
      </c>
      <c r="F13" s="5" t="n">
        <v>0</v>
      </c>
    </row>
    <row r="14">
      <c r="A14" s="4" t="inlineStr">
        <is>
          <t>Stock compensation expense - restricted</t>
        </is>
      </c>
      <c r="B14" s="5" t="n">
        <v>1097062</v>
      </c>
      <c r="C14" s="5" t="n">
        <v>0</v>
      </c>
      <c r="D14" s="5" t="n">
        <v>1097062</v>
      </c>
      <c r="E14" s="5" t="n">
        <v>0</v>
      </c>
      <c r="F14" s="5" t="n">
        <v>0</v>
      </c>
    </row>
    <row r="15">
      <c r="A15" s="4" t="inlineStr">
        <is>
          <t>Stock compensation expense - non-qualified stock options</t>
        </is>
      </c>
      <c r="B15" s="5" t="n">
        <v>114185</v>
      </c>
      <c r="C15" s="5" t="n">
        <v>0</v>
      </c>
      <c r="D15" s="5" t="n">
        <v>114185</v>
      </c>
      <c r="E15" s="5" t="n">
        <v>0</v>
      </c>
      <c r="F15" s="5" t="n">
        <v>0</v>
      </c>
    </row>
    <row r="16">
      <c r="A16" s="4" t="inlineStr">
        <is>
          <t>Foreign currency translation - gain</t>
        </is>
      </c>
      <c r="B16" s="5" t="n">
        <v>-116046</v>
      </c>
      <c r="C16" s="5" t="n">
        <v>0</v>
      </c>
      <c r="D16" s="5" t="n">
        <v>0</v>
      </c>
      <c r="E16" s="5" t="n">
        <v>-116046</v>
      </c>
      <c r="F16" s="5" t="n">
        <v>0</v>
      </c>
    </row>
    <row r="17">
      <c r="A17" s="4" t="inlineStr">
        <is>
          <t>Net loss</t>
        </is>
      </c>
      <c r="B17" s="5" t="n">
        <v>-1934279</v>
      </c>
      <c r="C17" s="7" t="n">
        <v>0</v>
      </c>
      <c r="D17" s="5" t="n">
        <v>0</v>
      </c>
      <c r="E17" s="5" t="n">
        <v>0</v>
      </c>
      <c r="F17" s="5" t="n">
        <v>-1934279</v>
      </c>
    </row>
    <row r="18">
      <c r="A18" s="4" t="inlineStr">
        <is>
          <t>Balance, shares at Dec. 31, 2024</t>
        </is>
      </c>
      <c r="B18" s="4" t="inlineStr">
        <is>
          <t xml:space="preserve"> </t>
        </is>
      </c>
      <c r="C18" s="5" t="n">
        <v>9485508</v>
      </c>
      <c r="D18" s="4" t="inlineStr">
        <is>
          <t xml:space="preserve"> </t>
        </is>
      </c>
      <c r="E18" s="4" t="inlineStr">
        <is>
          <t xml:space="preserve"> </t>
        </is>
      </c>
      <c r="F18" s="4" t="inlineStr">
        <is>
          <t xml:space="preserve"> </t>
        </is>
      </c>
    </row>
    <row r="19">
      <c r="A19" s="4" t="inlineStr">
        <is>
          <t>Balance, amount at Dec. 31, 2024</t>
        </is>
      </c>
      <c r="B19" s="7" t="n">
        <v>13579969</v>
      </c>
      <c r="C19" s="7" t="n">
        <v>9487</v>
      </c>
      <c r="D19" s="7" t="n">
        <v>103103653</v>
      </c>
      <c r="E19" s="7" t="n">
        <v>-450945</v>
      </c>
      <c r="F19" s="7" t="n">
        <v>-890822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Intangible Assets (Details)</t>
        </is>
      </c>
      <c r="B3" s="4" t="inlineStr">
        <is>
          <t xml:space="preserve"> </t>
        </is>
      </c>
      <c r="C3" s="4" t="inlineStr">
        <is>
          <t xml:space="preserve"> </t>
        </is>
      </c>
    </row>
    <row r="4">
      <c r="A4" s="4" t="inlineStr">
        <is>
          <t>Aggregate amortization expense</t>
        </is>
      </c>
      <c r="B4" s="7" t="n">
        <v>2252000</v>
      </c>
      <c r="C4" s="7" t="n">
        <v>2282300</v>
      </c>
    </row>
    <row r="5">
      <c r="A5" s="4" t="inlineStr">
        <is>
          <t>Impairment charge</t>
        </is>
      </c>
      <c r="B5" s="5" t="n">
        <v>200000</v>
      </c>
      <c r="C5" s="5" t="n">
        <v>200000</v>
      </c>
    </row>
    <row r="6">
      <c r="A6" s="4" t="inlineStr">
        <is>
          <t>Capitalized Software Development Costs</t>
        </is>
      </c>
      <c r="B6" s="7" t="n">
        <v>2400000</v>
      </c>
      <c r="C6" s="5" t="n">
        <v>900000</v>
      </c>
    </row>
    <row r="7">
      <c r="A7" s="4" t="inlineStr">
        <is>
          <t>Internally developed software costs</t>
        </is>
      </c>
      <c r="B7" s="4" t="inlineStr">
        <is>
          <t xml:space="preserve"> </t>
        </is>
      </c>
      <c r="C7" s="7" t="n">
        <v>240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Goodwill (Details)</t>
        </is>
      </c>
      <c r="B1" s="2" t="inlineStr">
        <is>
          <t>Dec. 31, 2024 USD ($)</t>
        </is>
      </c>
    </row>
    <row r="2">
      <c r="A2" s="3" t="inlineStr">
        <is>
          <t>Goodwill</t>
        </is>
      </c>
      <c r="B2" s="4" t="inlineStr">
        <is>
          <t xml:space="preserve"> </t>
        </is>
      </c>
    </row>
    <row r="3">
      <c r="A3" s="4" t="inlineStr">
        <is>
          <t>Begin Balance, January 1</t>
        </is>
      </c>
      <c r="B3" s="7" t="n">
        <v>5811578</v>
      </c>
    </row>
    <row r="4">
      <c r="A4" s="4" t="inlineStr">
        <is>
          <t>End Balance, December 31</t>
        </is>
      </c>
      <c r="B4" s="7" t="n">
        <v>58115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urrent Liabilities (Details) - USD ($)</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Carrier service costs</t>
        </is>
      </c>
      <c r="B3" s="7" t="n">
        <v>25116590</v>
      </c>
      <c r="C3" s="7" t="n">
        <v>12959350</v>
      </c>
    </row>
    <row r="4">
      <c r="A4" s="4" t="inlineStr">
        <is>
          <t>Salaries and payroll taxes</t>
        </is>
      </c>
      <c r="B4" s="5" t="n">
        <v>2210150</v>
      </c>
      <c r="C4" s="5" t="n">
        <v>1681160</v>
      </c>
    </row>
    <row r="5">
      <c r="A5" s="4" t="inlineStr">
        <is>
          <t>Inventory purchases, consultants and other costs</t>
        </is>
      </c>
      <c r="B5" s="5" t="n">
        <v>3495405</v>
      </c>
      <c r="C5" s="5" t="n">
        <v>1463102</v>
      </c>
    </row>
    <row r="6">
      <c r="A6" s="4" t="inlineStr">
        <is>
          <t>Other</t>
        </is>
      </c>
      <c r="B6" s="5" t="n">
        <v>29110</v>
      </c>
      <c r="C6" s="5" t="n">
        <v>72090</v>
      </c>
    </row>
    <row r="7">
      <c r="A7" s="4" t="inlineStr">
        <is>
          <t>Total Accrued expenses</t>
        </is>
      </c>
      <c r="B7" s="7" t="n">
        <v>30851255</v>
      </c>
      <c r="C7" s="7" t="n">
        <v>16175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Credit Agreements (Details Narrative) - USD ($)</t>
        </is>
      </c>
      <c r="B1" s="2" t="inlineStr">
        <is>
          <t>1 Months Ended</t>
        </is>
      </c>
      <c r="C1" s="2" t="inlineStr">
        <is>
          <t>12 Months Ended</t>
        </is>
      </c>
    </row>
    <row r="2">
      <c r="B2" s="2" t="inlineStr">
        <is>
          <t>Feb. 29, 2024</t>
        </is>
      </c>
      <c r="C2" s="2" t="inlineStr">
        <is>
          <t>Dec. 31, 2024</t>
        </is>
      </c>
      <c r="D2" s="2" t="inlineStr">
        <is>
          <t>Dec. 31, 2023</t>
        </is>
      </c>
    </row>
    <row r="3">
      <c r="A3" s="4" t="inlineStr">
        <is>
          <t>Receivable sold during period</t>
        </is>
      </c>
      <c r="B3" s="4" t="inlineStr">
        <is>
          <t xml:space="preserve"> </t>
        </is>
      </c>
      <c r="C3" s="7" t="n">
        <v>2900000</v>
      </c>
      <c r="D3" s="7" t="n">
        <v>5200000</v>
      </c>
    </row>
    <row r="4">
      <c r="A4" s="4" t="inlineStr">
        <is>
          <t>Proceeds net of fees</t>
        </is>
      </c>
      <c r="B4" s="4" t="inlineStr">
        <is>
          <t xml:space="preserve"> </t>
        </is>
      </c>
      <c r="C4" s="7" t="n">
        <v>2800000</v>
      </c>
      <c r="D4" s="7" t="n">
        <v>5100000</v>
      </c>
    </row>
    <row r="5">
      <c r="A5" s="4" t="inlineStr">
        <is>
          <t>Loan Agreement</t>
        </is>
      </c>
      <c r="B5" s="4" t="inlineStr">
        <is>
          <t xml:space="preserve"> </t>
        </is>
      </c>
      <c r="C5" s="4" t="inlineStr">
        <is>
          <t xml:space="preserve"> </t>
        </is>
      </c>
      <c r="D5" s="4" t="inlineStr">
        <is>
          <t xml:space="preserve"> </t>
        </is>
      </c>
    </row>
    <row r="6">
      <c r="A6" s="4" t="inlineStr">
        <is>
          <t>Line of credit borrowing capacity</t>
        </is>
      </c>
      <c r="B6" s="7" t="n">
        <v>4000000</v>
      </c>
      <c r="C6" s="4" t="inlineStr">
        <is>
          <t xml:space="preserve"> </t>
        </is>
      </c>
      <c r="D6" s="4" t="inlineStr">
        <is>
          <t xml:space="preserve"> </t>
        </is>
      </c>
    </row>
    <row r="7">
      <c r="A7" s="4" t="inlineStr">
        <is>
          <t>Borrowing base amount</t>
        </is>
      </c>
      <c r="B7" s="5" t="n">
        <v>4000000</v>
      </c>
      <c r="C7" s="4" t="inlineStr">
        <is>
          <t xml:space="preserve"> </t>
        </is>
      </c>
      <c r="D7" s="4" t="inlineStr">
        <is>
          <t xml:space="preserve"> </t>
        </is>
      </c>
    </row>
    <row r="8">
      <c r="A8" s="4" t="inlineStr">
        <is>
          <t>Working capital revolving line of credit</t>
        </is>
      </c>
      <c r="B8" s="7" t="n">
        <v>100000</v>
      </c>
      <c r="C8" s="4" t="inlineStr">
        <is>
          <t xml:space="preserve"> </t>
        </is>
      </c>
      <c r="D8" s="4" t="inlineStr">
        <is>
          <t xml:space="preserve"> </t>
        </is>
      </c>
    </row>
    <row r="9">
      <c r="A9" s="4" t="inlineStr">
        <is>
          <t>Description of Borrowing term</t>
        </is>
      </c>
      <c r="B9" s="4" t="inlineStr">
        <is>
          <t>a ratio of current assets to current liabilities of not less than 1.0 to 1.0</t>
        </is>
      </c>
      <c r="C9" s="4" t="inlineStr">
        <is>
          <t xml:space="preserve"> </t>
        </is>
      </c>
      <c r="D9" s="4" t="inlineStr">
        <is>
          <t xml:space="preserve"> </t>
        </is>
      </c>
    </row>
    <row r="10">
      <c r="A10" s="4" t="inlineStr">
        <is>
          <t>Description of date of maturity extention</t>
        </is>
      </c>
      <c r="B10" s="4" t="inlineStr">
        <is>
          <t>Outstanding interest on the amount borrowed is payable monthly and all outstanding interest and principal is due on the maturity date of February 28, 2026</t>
        </is>
      </c>
      <c r="C10" s="4" t="inlineStr">
        <is>
          <t xml:space="preserve"> </t>
        </is>
      </c>
      <c r="D10" s="4" t="inlineStr">
        <is>
          <t xml:space="preserve"> </t>
        </is>
      </c>
    </row>
    <row r="11">
      <c r="A11" s="4" t="inlineStr">
        <is>
          <t>Quarterly minimum tangible net worth</t>
        </is>
      </c>
      <c r="B11" s="7" t="n">
        <v>200000</v>
      </c>
      <c r="C11" s="4" t="inlineStr">
        <is>
          <t xml:space="preserve"> </t>
        </is>
      </c>
      <c r="D11" s="4" t="inlineStr">
        <is>
          <t xml:space="preserve"> </t>
        </is>
      </c>
    </row>
    <row r="12">
      <c r="A12" s="4" t="inlineStr">
        <is>
          <t>Percentage of unpaid balance of eligible accounts receivable</t>
        </is>
      </c>
      <c r="B12" s="11" t="n">
        <v>0.072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Current provision (benefit)</t>
        </is>
      </c>
      <c r="B3" s="4" t="inlineStr">
        <is>
          <t xml:space="preserve"> </t>
        </is>
      </c>
      <c r="C3" s="4" t="inlineStr">
        <is>
          <t xml:space="preserve"> </t>
        </is>
      </c>
    </row>
    <row r="4">
      <c r="A4" s="4" t="inlineStr">
        <is>
          <t>State</t>
        </is>
      </c>
      <c r="B4" s="7" t="n">
        <v>30000</v>
      </c>
      <c r="C4" s="7" t="n">
        <v>30000</v>
      </c>
    </row>
    <row r="5">
      <c r="A5" s="4" t="inlineStr">
        <is>
          <t>Foreign</t>
        </is>
      </c>
      <c r="B5" s="5" t="n">
        <v>-20285</v>
      </c>
      <c r="C5" s="5" t="n">
        <v>-3914</v>
      </c>
    </row>
    <row r="6">
      <c r="A6" s="4" t="inlineStr">
        <is>
          <t>Total</t>
        </is>
      </c>
      <c r="B6" s="5" t="n">
        <v>9715</v>
      </c>
      <c r="C6" s="5" t="n">
        <v>26086</v>
      </c>
    </row>
    <row r="7">
      <c r="A7" s="3" t="inlineStr">
        <is>
          <t>Deferred provision (benefit)</t>
        </is>
      </c>
      <c r="B7" s="4" t="inlineStr">
        <is>
          <t xml:space="preserve"> </t>
        </is>
      </c>
      <c r="C7" s="4" t="inlineStr">
        <is>
          <t xml:space="preserve"> </t>
        </is>
      </c>
    </row>
    <row r="8">
      <c r="A8" s="4" t="inlineStr">
        <is>
          <t>Federal</t>
        </is>
      </c>
      <c r="B8" s="5" t="n">
        <v>5252</v>
      </c>
      <c r="C8" s="5" t="n">
        <v>57849</v>
      </c>
    </row>
    <row r="9">
      <c r="A9" s="4" t="inlineStr">
        <is>
          <t>State</t>
        </is>
      </c>
      <c r="B9" s="5" t="n">
        <v>6001</v>
      </c>
      <c r="C9" s="5" t="n">
        <v>77519</v>
      </c>
    </row>
    <row r="10">
      <c r="A10" s="4" t="inlineStr">
        <is>
          <t>Foreign</t>
        </is>
      </c>
      <c r="B10" s="5" t="n">
        <v>-24727</v>
      </c>
      <c r="C10" s="5" t="n">
        <v>-28211</v>
      </c>
    </row>
    <row r="11">
      <c r="A11" s="4" t="inlineStr">
        <is>
          <t>Total</t>
        </is>
      </c>
      <c r="B11" s="5" t="n">
        <v>-13474</v>
      </c>
      <c r="C11" s="5" t="n">
        <v>107157</v>
      </c>
    </row>
    <row r="12">
      <c r="A12" s="4" t="inlineStr">
        <is>
          <t>Income tax (benefit) provision</t>
        </is>
      </c>
      <c r="B12" s="7" t="n">
        <v>-3759</v>
      </c>
      <c r="C12" s="7" t="n">
        <v>13324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2" t="n">
        <v>0.21</v>
      </c>
      <c r="C4" s="12" t="n">
        <v>0.21</v>
      </c>
    </row>
    <row r="5">
      <c r="A5" s="4" t="inlineStr">
        <is>
          <t>State, net of federal benefit</t>
        </is>
      </c>
      <c r="B5" s="12" t="n">
        <v>0.03</v>
      </c>
      <c r="C5" s="11" t="n">
        <v>0.044</v>
      </c>
    </row>
    <row r="6">
      <c r="A6" s="4" t="inlineStr">
        <is>
          <t>Non-deductible expenses</t>
        </is>
      </c>
      <c r="B6" s="12" t="n">
        <v>0.02</v>
      </c>
      <c r="C6" s="4" t="inlineStr">
        <is>
          <t>(1.30%)</t>
        </is>
      </c>
    </row>
    <row r="7">
      <c r="A7" s="4" t="inlineStr">
        <is>
          <t>Change in valuation allowance</t>
        </is>
      </c>
      <c r="B7" s="4" t="inlineStr">
        <is>
          <t>(13.10%)</t>
        </is>
      </c>
      <c r="C7" s="4" t="inlineStr">
        <is>
          <t>(23.40%)</t>
        </is>
      </c>
    </row>
    <row r="8">
      <c r="A8" s="4" t="inlineStr">
        <is>
          <t>Foreign rate differential</t>
        </is>
      </c>
      <c r="B8" s="4" t="inlineStr">
        <is>
          <t>(2.10%)</t>
        </is>
      </c>
      <c r="C8" s="4" t="inlineStr">
        <is>
          <t>(0.60%)</t>
        </is>
      </c>
    </row>
    <row r="9">
      <c r="A9" s="4" t="inlineStr">
        <is>
          <t>Return to accrual difference true-ups</t>
        </is>
      </c>
      <c r="B9" s="4" t="inlineStr">
        <is>
          <t>(19.20%)</t>
        </is>
      </c>
      <c r="C9" s="4" t="inlineStr">
        <is>
          <t>(1.70%)</t>
        </is>
      </c>
    </row>
    <row r="10">
      <c r="A10" s="4" t="inlineStr">
        <is>
          <t>Other</t>
        </is>
      </c>
      <c r="B10" s="4" t="inlineStr">
        <is>
          <t>(2.00%)</t>
        </is>
      </c>
      <c r="C10" s="4" t="inlineStr">
        <is>
          <t>(0.80%)</t>
        </is>
      </c>
    </row>
    <row r="11">
      <c r="A11" s="4" t="inlineStr">
        <is>
          <t>Deferred tax adjustment and true-up</t>
        </is>
      </c>
      <c r="B11" s="11" t="n">
        <v>0.106</v>
      </c>
      <c r="C11" s="11" t="n">
        <v>0.002</v>
      </c>
    </row>
    <row r="12">
      <c r="A12" s="4" t="inlineStr">
        <is>
          <t>Combined effective tax rate</t>
        </is>
      </c>
      <c r="B12" s="11" t="n">
        <v>0.002</v>
      </c>
      <c r="C12" s="4" t="inlineStr">
        <is>
          <t>(2.20%)</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1743537</v>
      </c>
      <c r="C3" s="7" t="n">
        <v>11836460</v>
      </c>
    </row>
    <row r="4">
      <c r="A4" s="4" t="inlineStr">
        <is>
          <t>Alternative minimum tax credit</t>
        </is>
      </c>
      <c r="B4" s="5" t="n">
        <v>45650</v>
      </c>
      <c r="C4" s="5" t="n">
        <v>45650</v>
      </c>
    </row>
    <row r="5">
      <c r="A5" s="4" t="inlineStr">
        <is>
          <t>Share-based compensation</t>
        </is>
      </c>
      <c r="B5" s="5" t="n">
        <v>419033</v>
      </c>
      <c r="C5" s="5" t="n">
        <v>531179</v>
      </c>
    </row>
    <row r="6">
      <c r="A6" s="4" t="inlineStr">
        <is>
          <t>Intangible amortization</t>
        </is>
      </c>
      <c r="B6" s="5" t="n">
        <v>-368934</v>
      </c>
      <c r="C6" s="5" t="n">
        <v>-334043</v>
      </c>
    </row>
    <row r="7">
      <c r="A7" s="4" t="inlineStr">
        <is>
          <t>Lease liability</t>
        </is>
      </c>
      <c r="B7" s="5" t="n">
        <v>1804217</v>
      </c>
      <c r="C7" s="5" t="n">
        <v>1581946</v>
      </c>
    </row>
    <row r="8">
      <c r="A8" s="4" t="inlineStr">
        <is>
          <t>Other assets</t>
        </is>
      </c>
      <c r="B8" s="5" t="n">
        <v>1082595</v>
      </c>
      <c r="C8" s="5" t="n">
        <v>770488</v>
      </c>
    </row>
    <row r="9">
      <c r="A9" s="4" t="inlineStr">
        <is>
          <t>Total deferred tax assets</t>
        </is>
      </c>
      <c r="B9" s="5" t="n">
        <v>14726098</v>
      </c>
      <c r="C9" s="5" t="n">
        <v>14431680</v>
      </c>
    </row>
    <row r="10">
      <c r="A10" s="4" t="inlineStr">
        <is>
          <t>Less: valuation allowance</t>
        </is>
      </c>
      <c r="B10" s="5" t="n">
        <v>-12160371</v>
      </c>
      <c r="C10" s="5" t="n">
        <v>-11930917</v>
      </c>
    </row>
    <row r="11">
      <c r="A11" s="4" t="inlineStr">
        <is>
          <t>Total deferred tax assets, net</t>
        </is>
      </c>
      <c r="B11" s="5" t="n">
        <v>2565727</v>
      </c>
      <c r="C11" s="5" t="n">
        <v>2500763</v>
      </c>
    </row>
    <row r="12">
      <c r="A12" s="3" t="inlineStr">
        <is>
          <t>Deferred tax liabilities:</t>
        </is>
      </c>
      <c r="B12" s="4" t="inlineStr">
        <is>
          <t xml:space="preserve"> </t>
        </is>
      </c>
      <c r="C12" s="4" t="inlineStr">
        <is>
          <t xml:space="preserve"> </t>
        </is>
      </c>
    </row>
    <row r="13">
      <c r="A13" s="4" t="inlineStr">
        <is>
          <t>Goodwill amortization</t>
        </is>
      </c>
      <c r="B13" s="5" t="n">
        <v>399032</v>
      </c>
      <c r="C13" s="5" t="n">
        <v>366764</v>
      </c>
    </row>
    <row r="14">
      <c r="A14" s="4" t="inlineStr">
        <is>
          <t>Depreciation</t>
        </is>
      </c>
      <c r="B14" s="5" t="n">
        <v>536851</v>
      </c>
      <c r="C14" s="5" t="n">
        <v>456913</v>
      </c>
    </row>
    <row r="15">
      <c r="A15" s="4" t="inlineStr">
        <is>
          <t>Foreign intangible amortization</t>
        </is>
      </c>
      <c r="B15" s="5" t="n">
        <v>223929</v>
      </c>
      <c r="C15" s="5" t="n">
        <v>276321</v>
      </c>
    </row>
    <row r="16">
      <c r="A16" s="4" t="inlineStr">
        <is>
          <t>Other liabilities</t>
        </is>
      </c>
      <c r="B16" s="5" t="n">
        <v>18351</v>
      </c>
      <c r="C16" s="5" t="n">
        <v>15052</v>
      </c>
    </row>
    <row r="17">
      <c r="A17" s="4" t="inlineStr">
        <is>
          <t>Lease asset</t>
        </is>
      </c>
      <c r="B17" s="5" t="n">
        <v>1398979</v>
      </c>
      <c r="C17" s="5" t="n">
        <v>1402636</v>
      </c>
    </row>
    <row r="18">
      <c r="A18" s="4" t="inlineStr">
        <is>
          <t>Total deferred tax liabilities</t>
        </is>
      </c>
      <c r="B18" s="5" t="n">
        <v>2577142</v>
      </c>
      <c r="C18" s="5" t="n">
        <v>2517686</v>
      </c>
    </row>
    <row r="19">
      <c r="A19" s="4" t="inlineStr">
        <is>
          <t>Net deferred tax asset</t>
        </is>
      </c>
      <c r="B19" s="7" t="n">
        <v>-11415</v>
      </c>
      <c r="C19" s="7" t="n">
        <v>-169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t>
        </is>
      </c>
      <c r="B4" s="7" t="n">
        <v>-11930917</v>
      </c>
      <c r="C4" s="7" t="n">
        <v>-10503243</v>
      </c>
    </row>
    <row r="5">
      <c r="A5" s="4" t="inlineStr">
        <is>
          <t>Increases</t>
        </is>
      </c>
      <c r="B5" s="5" t="n">
        <v>-229454</v>
      </c>
      <c r="C5" s="5" t="n">
        <v>-1427674</v>
      </c>
    </row>
    <row r="6">
      <c r="A6" s="4" t="inlineStr">
        <is>
          <t>Ending balance</t>
        </is>
      </c>
      <c r="B6" s="7" t="n">
        <v>-12160371</v>
      </c>
      <c r="C6" s="7" t="n">
        <v>-119309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17</t>
        </is>
      </c>
    </row>
    <row r="3">
      <c r="A3" s="3" t="inlineStr">
        <is>
          <t>Income Taxes</t>
        </is>
      </c>
      <c r="B3" s="4" t="inlineStr">
        <is>
          <t xml:space="preserve"> </t>
        </is>
      </c>
      <c r="C3" s="4" t="inlineStr">
        <is>
          <t xml:space="preserve"> </t>
        </is>
      </c>
    </row>
    <row r="4">
      <c r="A4" s="4" t="inlineStr">
        <is>
          <t>Valuation allowance</t>
        </is>
      </c>
      <c r="B4" s="6" t="n">
        <v>0.2</v>
      </c>
      <c r="C4" s="4" t="inlineStr">
        <is>
          <t xml:space="preserve"> </t>
        </is>
      </c>
    </row>
    <row r="5">
      <c r="A5" s="4" t="inlineStr">
        <is>
          <t>Offset future taxable income</t>
        </is>
      </c>
      <c r="B5" s="13" t="n">
        <v>29.4</v>
      </c>
      <c r="C5" s="6" t="n">
        <v>10.5</v>
      </c>
    </row>
    <row r="6">
      <c r="A6" s="4" t="inlineStr">
        <is>
          <t>Net operating loss carryforwards</t>
        </is>
      </c>
      <c r="B6" s="13" t="n">
        <v>41.1</v>
      </c>
      <c r="C6" s="4" t="inlineStr">
        <is>
          <t xml:space="preserve"> </t>
        </is>
      </c>
    </row>
    <row r="7">
      <c r="A7" s="4" t="inlineStr">
        <is>
          <t>Deferred tax assets, operating loss carryforwards, State</t>
        </is>
      </c>
      <c r="B7" s="6" t="n">
        <v>54.9</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Mar. 31, 2022</t>
        </is>
      </c>
      <c r="C2" s="2" t="inlineStr">
        <is>
          <t>Dec. 31, 2024</t>
        </is>
      </c>
      <c r="D2" s="2" t="inlineStr">
        <is>
          <t>Dec. 31, 2023</t>
        </is>
      </c>
    </row>
    <row r="3">
      <c r="A3" s="4" t="inlineStr">
        <is>
          <t>Preferred stock, shares authorized</t>
        </is>
      </c>
      <c r="B3" s="4" t="inlineStr">
        <is>
          <t xml:space="preserve"> </t>
        </is>
      </c>
      <c r="C3" s="5" t="n">
        <v>10000000</v>
      </c>
      <c r="D3" s="5" t="n">
        <v>10000000</v>
      </c>
    </row>
    <row r="4">
      <c r="A4" s="4" t="inlineStr">
        <is>
          <t>Preferred Stock, No Par Value</t>
        </is>
      </c>
      <c r="B4" s="4" t="inlineStr">
        <is>
          <t xml:space="preserve"> </t>
        </is>
      </c>
      <c r="C4" s="8" t="n">
        <v>0.001</v>
      </c>
      <c r="D4" s="8" t="n">
        <v>0.001</v>
      </c>
    </row>
    <row r="5">
      <c r="A5" s="4" t="inlineStr">
        <is>
          <t>Undesignated shares of preferred stock</t>
        </is>
      </c>
      <c r="B5" s="4" t="inlineStr">
        <is>
          <t xml:space="preserve"> </t>
        </is>
      </c>
      <c r="C5" s="5" t="n">
        <v>7954286</v>
      </c>
      <c r="D5" s="4" t="inlineStr">
        <is>
          <t xml:space="preserve"> </t>
        </is>
      </c>
    </row>
    <row r="6">
      <c r="A6" s="4" t="inlineStr">
        <is>
          <t>Common stock, shares authorized</t>
        </is>
      </c>
      <c r="B6" s="4" t="inlineStr">
        <is>
          <t xml:space="preserve"> </t>
        </is>
      </c>
      <c r="C6" s="5" t="n">
        <v>30000000</v>
      </c>
      <c r="D6" s="5" t="n">
        <v>30000000</v>
      </c>
    </row>
    <row r="7">
      <c r="A7" s="4" t="inlineStr">
        <is>
          <t>Common stock, par value</t>
        </is>
      </c>
      <c r="B7" s="4" t="inlineStr">
        <is>
          <t xml:space="preserve"> </t>
        </is>
      </c>
      <c r="C7" s="8" t="n">
        <v>0.001</v>
      </c>
      <c r="D7" s="8" t="n">
        <v>0.001</v>
      </c>
    </row>
    <row r="8">
      <c r="A8" s="4" t="inlineStr">
        <is>
          <t>Common stock, shares issued</t>
        </is>
      </c>
      <c r="B8" s="4" t="inlineStr">
        <is>
          <t xml:space="preserve"> </t>
        </is>
      </c>
      <c r="C8" s="5" t="n">
        <v>9485508</v>
      </c>
      <c r="D8" s="5" t="n">
        <v>8893220</v>
      </c>
    </row>
    <row r="9">
      <c r="A9" s="4" t="inlineStr">
        <is>
          <t>Common stock, shares outstanding</t>
        </is>
      </c>
      <c r="B9" s="4" t="inlineStr">
        <is>
          <t xml:space="preserve"> </t>
        </is>
      </c>
      <c r="C9" s="5" t="n">
        <v>9485508</v>
      </c>
      <c r="D9" s="5" t="n">
        <v>8893220</v>
      </c>
    </row>
    <row r="10">
      <c r="A10" s="4" t="inlineStr">
        <is>
          <t>Warrants</t>
        </is>
      </c>
      <c r="B10" s="4" t="inlineStr">
        <is>
          <t xml:space="preserve"> </t>
        </is>
      </c>
      <c r="C10" s="4" t="inlineStr">
        <is>
          <t xml:space="preserve"> </t>
        </is>
      </c>
      <c r="D10" s="4" t="inlineStr">
        <is>
          <t xml:space="preserve"> </t>
        </is>
      </c>
    </row>
    <row r="11">
      <c r="A11" s="4" t="inlineStr">
        <is>
          <t>Issued warrants to purchase</t>
        </is>
      </c>
      <c r="B11" s="5" t="n">
        <v>75000</v>
      </c>
      <c r="C11" s="4" t="inlineStr">
        <is>
          <t xml:space="preserve"> </t>
        </is>
      </c>
      <c r="D11" s="4" t="inlineStr">
        <is>
          <t xml:space="preserve"> </t>
        </is>
      </c>
    </row>
    <row r="12">
      <c r="A12" s="4" t="inlineStr">
        <is>
          <t>Strike price</t>
        </is>
      </c>
      <c r="B12" s="9" t="n">
        <v>5.33</v>
      </c>
      <c r="C12" s="4" t="inlineStr">
        <is>
          <t xml:space="preserve"> </t>
        </is>
      </c>
      <c r="D12" s="4" t="inlineStr">
        <is>
          <t xml:space="preserve"> </t>
        </is>
      </c>
    </row>
    <row r="13">
      <c r="A13" s="4" t="inlineStr">
        <is>
          <t>Warrants Term</t>
        </is>
      </c>
      <c r="B13" s="4" t="inlineStr">
        <is>
          <t>four-year contractual term</t>
        </is>
      </c>
      <c r="C13" s="4" t="inlineStr">
        <is>
          <t xml:space="preserve"> </t>
        </is>
      </c>
      <c r="D13" s="4" t="inlineStr">
        <is>
          <t xml:space="preserve"> </t>
        </is>
      </c>
    </row>
    <row r="14">
      <c r="A14" s="4" t="inlineStr">
        <is>
          <t>Exercise price</t>
        </is>
      </c>
      <c r="B14" s="4" t="inlineStr">
        <is>
          <t xml:space="preserve"> </t>
        </is>
      </c>
      <c r="C14" s="9" t="n">
        <v>5.33</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4" t="inlineStr">
        <is>
          <t>Common stock vested shares</t>
        </is>
      </c>
      <c r="B16" s="4" t="inlineStr">
        <is>
          <t xml:space="preserve"> </t>
        </is>
      </c>
      <c r="C16" s="5" t="n">
        <v>692468</v>
      </c>
      <c r="D16" s="5" t="n">
        <v>169737</v>
      </c>
    </row>
    <row r="17">
      <c r="A17" s="4" t="inlineStr">
        <is>
          <t>Share-Based Payment Arrangement, Decrease for Tax Withholding Obligation</t>
        </is>
      </c>
      <c r="B17" s="4" t="inlineStr">
        <is>
          <t xml:space="preserve"> </t>
        </is>
      </c>
      <c r="C17" s="7" t="n">
        <v>258400</v>
      </c>
      <c r="D17" s="7" t="n">
        <v>3600</v>
      </c>
    </row>
    <row r="18">
      <c r="A18" s="4" t="inlineStr">
        <is>
          <t>Share-Based Payment Arrangement, Decrease for Tax Withholding Obligation, shares</t>
        </is>
      </c>
      <c r="B18" s="4" t="inlineStr">
        <is>
          <t xml:space="preserve"> </t>
        </is>
      </c>
      <c r="C18" s="5" t="n">
        <v>100180</v>
      </c>
      <c r="D18" s="5" t="n">
        <v>1993</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934279</v>
      </c>
      <c r="C4" s="7" t="n">
        <v>-4046473</v>
      </c>
    </row>
    <row r="5">
      <c r="A5" s="3" t="inlineStr">
        <is>
          <t>Adjustments to reconcile net loss to net cash provided by (used in) operating activities:</t>
        </is>
      </c>
      <c r="B5" s="4" t="inlineStr">
        <is>
          <t xml:space="preserve"> </t>
        </is>
      </c>
      <c r="C5" s="4" t="inlineStr">
        <is>
          <t xml:space="preserve"> </t>
        </is>
      </c>
    </row>
    <row r="6">
      <c r="A6" s="4" t="inlineStr">
        <is>
          <t>Deferred income tax (benefit) expense</t>
        </is>
      </c>
      <c r="B6" s="5" t="n">
        <v>-13473</v>
      </c>
      <c r="C6" s="5" t="n">
        <v>107157</v>
      </c>
    </row>
    <row r="7">
      <c r="A7" s="4" t="inlineStr">
        <is>
          <t>Depreciation expense</t>
        </is>
      </c>
      <c r="B7" s="5" t="n">
        <v>1016925</v>
      </c>
      <c r="C7" s="5" t="n">
        <v>1088546</v>
      </c>
    </row>
    <row r="8">
      <c r="A8" s="4" t="inlineStr">
        <is>
          <t>Impairment charge - definite-lived intangible assets</t>
        </is>
      </c>
      <c r="B8" s="5" t="n">
        <v>0</v>
      </c>
      <c r="C8" s="5" t="n">
        <v>193336</v>
      </c>
    </row>
    <row r="9">
      <c r="A9" s="4" t="inlineStr">
        <is>
          <t>Provision for credit losses</t>
        </is>
      </c>
      <c r="B9" s="5" t="n">
        <v>21818</v>
      </c>
      <c r="C9" s="5" t="n">
        <v>47060</v>
      </c>
    </row>
    <row r="10">
      <c r="A10" s="4" t="inlineStr">
        <is>
          <t>Amortization of intangibles</t>
        </is>
      </c>
      <c r="B10" s="5" t="n">
        <v>2251895</v>
      </c>
      <c r="C10" s="5" t="n">
        <v>2282322</v>
      </c>
    </row>
    <row r="11">
      <c r="A11" s="4" t="inlineStr">
        <is>
          <t>Share-based compensation expense</t>
        </is>
      </c>
      <c r="B11" s="5" t="n">
        <v>1211247</v>
      </c>
      <c r="C11" s="5" t="n">
        <v>960991</v>
      </c>
    </row>
    <row r="12">
      <c r="A12" s="4" t="inlineStr">
        <is>
          <t>Lease expense</t>
        </is>
      </c>
      <c r="B12" s="5" t="n">
        <v>26780</v>
      </c>
      <c r="C12" s="5" t="n">
        <v>0</v>
      </c>
    </row>
    <row r="13">
      <c r="A13" s="4" t="inlineStr">
        <is>
          <t>Change in fair value of contingent consideration</t>
        </is>
      </c>
      <c r="B13" s="5" t="n">
        <v>-6900</v>
      </c>
      <c r="C13" s="5" t="n">
        <v>0</v>
      </c>
    </row>
    <row r="14">
      <c r="A14" s="4" t="inlineStr">
        <is>
          <t>(Gain) loss on disposal of fixed assets</t>
        </is>
      </c>
      <c r="B14" s="5" t="n">
        <v>-8663</v>
      </c>
      <c r="C14" s="5" t="n">
        <v>1927</v>
      </c>
    </row>
    <row r="15">
      <c r="A15" s="3" t="inlineStr">
        <is>
          <t>Changes in assets and liabilities:</t>
        </is>
      </c>
      <c r="B15" s="4" t="inlineStr">
        <is>
          <t xml:space="preserve"> </t>
        </is>
      </c>
      <c r="C15" s="4" t="inlineStr">
        <is>
          <t xml:space="preserve"> </t>
        </is>
      </c>
    </row>
    <row r="16">
      <c r="A16" s="4" t="inlineStr">
        <is>
          <t>Accounts receivable and unbilled receivables</t>
        </is>
      </c>
      <c r="B16" s="5" t="n">
        <v>-19166759</v>
      </c>
      <c r="C16" s="5" t="n">
        <v>-4686874</v>
      </c>
    </row>
    <row r="17">
      <c r="A17" s="4" t="inlineStr">
        <is>
          <t>Inventories</t>
        </is>
      </c>
      <c r="B17" s="5" t="n">
        <v>53151</v>
      </c>
      <c r="C17" s="5" t="n">
        <v>-143668</v>
      </c>
    </row>
    <row r="18">
      <c r="A18" s="4" t="inlineStr">
        <is>
          <t>Other current assets</t>
        </is>
      </c>
      <c r="B18" s="5" t="n">
        <v>-2745818</v>
      </c>
      <c r="C18" s="5" t="n">
        <v>-3171</v>
      </c>
    </row>
    <row r="19">
      <c r="A19" s="4" t="inlineStr">
        <is>
          <t>Other assets</t>
        </is>
      </c>
      <c r="B19" s="5" t="n">
        <v>-175798</v>
      </c>
      <c r="C19" s="5" t="n">
        <v>33574</v>
      </c>
    </row>
    <row r="20">
      <c r="A20" s="4" t="inlineStr">
        <is>
          <t>Accounts payable and accrued expenses</t>
        </is>
      </c>
      <c r="B20" s="5" t="n">
        <v>18544582</v>
      </c>
      <c r="C20" s="5" t="n">
        <v>3837059</v>
      </c>
    </row>
    <row r="21">
      <c r="A21" s="4" t="inlineStr">
        <is>
          <t>Income tax payable</t>
        </is>
      </c>
      <c r="B21" s="5" t="n">
        <v>-43946</v>
      </c>
      <c r="C21" s="5" t="n">
        <v>-2234</v>
      </c>
    </row>
    <row r="22">
      <c r="A22" s="4" t="inlineStr">
        <is>
          <t>Deferred revenue and other liabilities</t>
        </is>
      </c>
      <c r="B22" s="5" t="n">
        <v>2667196</v>
      </c>
      <c r="C22" s="5" t="n">
        <v>955696</v>
      </c>
    </row>
    <row r="23">
      <c r="A23" s="4" t="inlineStr">
        <is>
          <t>Other liabilities</t>
        </is>
      </c>
      <c r="B23" s="5" t="n">
        <v>-16186</v>
      </c>
      <c r="C23" s="5" t="n">
        <v>0</v>
      </c>
    </row>
    <row r="24">
      <c r="A24" s="4" t="inlineStr">
        <is>
          <t>Net cash provided by operating activities</t>
        </is>
      </c>
      <c r="B24" s="5" t="n">
        <v>1681772</v>
      </c>
      <c r="C24" s="5" t="n">
        <v>625248</v>
      </c>
    </row>
    <row r="25">
      <c r="A25" s="3" t="inlineStr">
        <is>
          <t>CASH FLOWS FROM INVESTING ACTIVITIES</t>
        </is>
      </c>
      <c r="B25" s="4" t="inlineStr">
        <is>
          <t xml:space="preserve"> </t>
        </is>
      </c>
      <c r="C25" s="4" t="inlineStr">
        <is>
          <t xml:space="preserve"> </t>
        </is>
      </c>
    </row>
    <row r="26">
      <c r="A26" s="4" t="inlineStr">
        <is>
          <t>Purchases of property and equipment</t>
        </is>
      </c>
      <c r="B26" s="5" t="n">
        <v>-117938</v>
      </c>
      <c r="C26" s="5" t="n">
        <v>-208202</v>
      </c>
    </row>
    <row r="27">
      <c r="A27" s="4" t="inlineStr">
        <is>
          <t>Capitalized hardware and software development costs</t>
        </is>
      </c>
      <c r="B27" s="5" t="n">
        <v>0</v>
      </c>
      <c r="C27" s="5" t="n">
        <v>-881887</v>
      </c>
    </row>
    <row r="28">
      <c r="A28" s="4" t="inlineStr">
        <is>
          <t>Proceeds from beneficial interest in sold receivables</t>
        </is>
      </c>
      <c r="B28" s="5" t="n">
        <v>259125</v>
      </c>
      <c r="C28" s="5" t="n">
        <v>469104</v>
      </c>
    </row>
    <row r="29">
      <c r="A29" s="4" t="inlineStr">
        <is>
          <t>Net cash provided by (used in) investing activities</t>
        </is>
      </c>
      <c r="B29" s="5" t="n">
        <v>141187</v>
      </c>
      <c r="C29" s="5" t="n">
        <v>-620985</v>
      </c>
    </row>
    <row r="30">
      <c r="A30" s="3" t="inlineStr">
        <is>
          <t>CASH FLOWS FROM FINANCING ACTIVITIES</t>
        </is>
      </c>
      <c r="B30" s="4" t="inlineStr">
        <is>
          <t xml:space="preserve"> </t>
        </is>
      </c>
      <c r="C30" s="4" t="inlineStr">
        <is>
          <t xml:space="preserve"> </t>
        </is>
      </c>
    </row>
    <row r="31">
      <c r="A31" s="4" t="inlineStr">
        <is>
          <t>Advances on bank line of credit</t>
        </is>
      </c>
      <c r="B31" s="5" t="n">
        <v>5600000</v>
      </c>
      <c r="C31" s="5" t="n">
        <v>6493284</v>
      </c>
    </row>
    <row r="32">
      <c r="A32" s="4" t="inlineStr">
        <is>
          <t>Repayments of bank line of credit advances</t>
        </is>
      </c>
      <c r="B32" s="5" t="n">
        <v>-5600000</v>
      </c>
      <c r="C32" s="5" t="n">
        <v>-6493284</v>
      </c>
    </row>
    <row r="33">
      <c r="A33" s="4" t="inlineStr">
        <is>
          <t>Principal repayments under finance lease obligations</t>
        </is>
      </c>
      <c r="B33" s="5" t="n">
        <v>-636455</v>
      </c>
      <c r="C33" s="5" t="n">
        <v>-586525</v>
      </c>
    </row>
    <row r="34">
      <c r="A34" s="4" t="inlineStr">
        <is>
          <t>Withholding taxes paid on behalf of employees on net settled restricted stock awards</t>
        </is>
      </c>
      <c r="B34" s="5" t="n">
        <v>-258382</v>
      </c>
      <c r="C34" s="5" t="n">
        <v>-3627</v>
      </c>
    </row>
    <row r="35">
      <c r="A35" s="4" t="inlineStr">
        <is>
          <t>Net cash used in financing activities</t>
        </is>
      </c>
      <c r="B35" s="5" t="n">
        <v>-894837</v>
      </c>
      <c r="C35" s="5" t="n">
        <v>-590152</v>
      </c>
    </row>
    <row r="36">
      <c r="A36" s="4" t="inlineStr">
        <is>
          <t>Net effect of exchange rate on cash</t>
        </is>
      </c>
      <c r="B36" s="5" t="n">
        <v>-31887</v>
      </c>
      <c r="C36" s="5" t="n">
        <v>-23815</v>
      </c>
    </row>
    <row r="37">
      <c r="A37" s="4" t="inlineStr">
        <is>
          <t>NET INCREASE (DECREASE) IN CASH AND RESTRICTED CASH</t>
        </is>
      </c>
      <c r="B37" s="5" t="n">
        <v>896235</v>
      </c>
      <c r="C37" s="5" t="n">
        <v>-609704</v>
      </c>
    </row>
    <row r="38">
      <c r="A38" s="4" t="inlineStr">
        <is>
          <t>CASH AND RESTRICTED CASH, beginning of period</t>
        </is>
      </c>
      <c r="B38" s="5" t="n">
        <v>6921160</v>
      </c>
      <c r="C38" s="5" t="n">
        <v>7530864</v>
      </c>
    </row>
    <row r="39">
      <c r="A39" s="4" t="inlineStr">
        <is>
          <t>CASH AND RESTRICTED CASH, end of period</t>
        </is>
      </c>
      <c r="B39" s="5" t="n">
        <v>7817395</v>
      </c>
      <c r="C39" s="5" t="n">
        <v>6921160</v>
      </c>
    </row>
    <row r="40">
      <c r="A40" s="3" t="inlineStr">
        <is>
          <t>CASH AND RESTRICTED CASH CONSISTED OF THE FOLLOWING:</t>
        </is>
      </c>
      <c r="B40" s="4" t="inlineStr">
        <is>
          <t xml:space="preserve"> </t>
        </is>
      </c>
      <c r="C40" s="4" t="inlineStr">
        <is>
          <t xml:space="preserve"> </t>
        </is>
      </c>
    </row>
    <row r="41">
      <c r="A41" s="4" t="inlineStr">
        <is>
          <t>Cash</t>
        </is>
      </c>
      <c r="B41" s="5" t="n">
        <v>6775139</v>
      </c>
      <c r="C41" s="5" t="n">
        <v>6921160</v>
      </c>
    </row>
    <row r="42">
      <c r="A42" s="4" t="inlineStr">
        <is>
          <t>Restricted Cash</t>
        </is>
      </c>
      <c r="B42" s="5" t="n">
        <v>1042256</v>
      </c>
      <c r="C42" s="5" t="n">
        <v>0</v>
      </c>
    </row>
    <row r="43">
      <c r="A43" s="4" t="inlineStr">
        <is>
          <t>Restricted Cash and Cash Equivalents</t>
        </is>
      </c>
      <c r="B43" s="5" t="n">
        <v>7817395</v>
      </c>
      <c r="C43" s="5" t="n">
        <v>6921160</v>
      </c>
    </row>
    <row r="44">
      <c r="A44" s="3" t="inlineStr">
        <is>
          <t>SUPPLEMENTAL CASH FLOW INFORMATION</t>
        </is>
      </c>
      <c r="B44" s="4" t="inlineStr">
        <is>
          <t xml:space="preserve"> </t>
        </is>
      </c>
      <c r="C44" s="4" t="inlineStr">
        <is>
          <t xml:space="preserve"> </t>
        </is>
      </c>
    </row>
    <row r="45">
      <c r="A45" s="4" t="inlineStr">
        <is>
          <t>Cash paid for interest</t>
        </is>
      </c>
      <c r="B45" s="5" t="n">
        <v>207047</v>
      </c>
      <c r="C45" s="5" t="n">
        <v>223307</v>
      </c>
    </row>
    <row r="46">
      <c r="A46" s="3" t="inlineStr">
        <is>
          <t>NONCASH INVESTING AND FINANCING ACTIVITIES</t>
        </is>
      </c>
      <c r="B46" s="4" t="inlineStr">
        <is>
          <t xml:space="preserve"> </t>
        </is>
      </c>
      <c r="C46" s="4" t="inlineStr">
        <is>
          <t xml:space="preserve"> </t>
        </is>
      </c>
    </row>
    <row r="47">
      <c r="A47" s="4" t="inlineStr">
        <is>
          <t>ROU asset obtained in exchange for lease liability</t>
        </is>
      </c>
      <c r="B47" s="7" t="n">
        <v>828608</v>
      </c>
      <c r="C47" s="7"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 Options and Award Programs (Details) - USD ($)</t>
        </is>
      </c>
      <c r="B1" s="2" t="inlineStr">
        <is>
          <t>12 Months Ended</t>
        </is>
      </c>
    </row>
    <row r="2">
      <c r="B2" s="2" t="inlineStr">
        <is>
          <t>Dec. 31, 2024</t>
        </is>
      </c>
      <c r="C2" s="2" t="inlineStr">
        <is>
          <t>Dec. 31, 2023</t>
        </is>
      </c>
    </row>
    <row r="3">
      <c r="A3" s="4" t="inlineStr">
        <is>
          <t>Risk-free interest rate</t>
        </is>
      </c>
      <c r="B3" s="12" t="n">
        <v>0</v>
      </c>
      <c r="C3" s="11" t="n">
        <v>0.041</v>
      </c>
    </row>
    <row r="4">
      <c r="A4" s="4" t="inlineStr">
        <is>
          <t>Expected dividend yield</t>
        </is>
      </c>
      <c r="B4" s="12" t="n">
        <v>0</v>
      </c>
      <c r="C4" s="12" t="n">
        <v>0</v>
      </c>
    </row>
    <row r="5">
      <c r="A5" s="4" t="inlineStr">
        <is>
          <t>Stock options granted</t>
        </is>
      </c>
      <c r="B5" s="7" t="n">
        <v>0</v>
      </c>
      <c r="C5" s="7" t="n">
        <v>288570</v>
      </c>
    </row>
    <row r="6">
      <c r="A6" s="4" t="inlineStr">
        <is>
          <t>Expected volatility</t>
        </is>
      </c>
      <c r="B6" s="12" t="n">
        <v>0</v>
      </c>
      <c r="C6" s="4" t="inlineStr">
        <is>
          <t xml:space="preserve"> </t>
        </is>
      </c>
    </row>
    <row r="7">
      <c r="A7" s="4" t="inlineStr">
        <is>
          <t>Term</t>
        </is>
      </c>
      <c r="B7" s="4" t="inlineStr">
        <is>
          <t xml:space="preserve"> </t>
        </is>
      </c>
      <c r="C7" s="4" t="inlineStr">
        <is>
          <t>4 years</t>
        </is>
      </c>
    </row>
    <row r="8">
      <c r="A8" s="4" t="inlineStr">
        <is>
          <t>Maximum [Member]</t>
        </is>
      </c>
      <c r="B8" s="4" t="inlineStr">
        <is>
          <t xml:space="preserve"> </t>
        </is>
      </c>
      <c r="C8" s="4" t="inlineStr">
        <is>
          <t xml:space="preserve"> </t>
        </is>
      </c>
    </row>
    <row r="9">
      <c r="A9" s="4" t="inlineStr">
        <is>
          <t>Expected volatility</t>
        </is>
      </c>
      <c r="B9" s="4" t="inlineStr">
        <is>
          <t xml:space="preserve"> </t>
        </is>
      </c>
      <c r="C9" s="11" t="n">
        <v>0.622</v>
      </c>
    </row>
    <row r="10">
      <c r="A10" s="4" t="inlineStr">
        <is>
          <t>Minimum [Member]</t>
        </is>
      </c>
      <c r="B10" s="4" t="inlineStr">
        <is>
          <t xml:space="preserve"> </t>
        </is>
      </c>
      <c r="C10" s="4" t="inlineStr">
        <is>
          <t xml:space="preserve"> </t>
        </is>
      </c>
    </row>
    <row r="11">
      <c r="A11" s="4" t="inlineStr">
        <is>
          <t>Expected volatility</t>
        </is>
      </c>
      <c r="B11" s="4" t="inlineStr">
        <is>
          <t xml:space="preserve"> </t>
        </is>
      </c>
      <c r="C11" s="11" t="n">
        <v>0.61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Stock Options and Award Programs (Details 1) - USD ($)</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4" t="inlineStr">
        <is>
          <t>Non-vested awards outstanding opening</t>
        </is>
      </c>
      <c r="B4" s="5" t="n">
        <v>615992</v>
      </c>
      <c r="C4" s="5" t="n">
        <v>188903</v>
      </c>
    </row>
    <row r="5">
      <c r="A5" s="4" t="inlineStr">
        <is>
          <t>Granted</t>
        </is>
      </c>
      <c r="B5" s="5" t="n">
        <v>399496</v>
      </c>
      <c r="C5" s="5" t="n">
        <v>628572</v>
      </c>
    </row>
    <row r="6">
      <c r="A6" s="4" t="inlineStr">
        <is>
          <t>Vested</t>
        </is>
      </c>
      <c r="B6" s="5" t="n">
        <v>692468</v>
      </c>
      <c r="C6" s="5" t="n">
        <v>169737</v>
      </c>
    </row>
    <row r="7">
      <c r="A7" s="4" t="inlineStr">
        <is>
          <t>Non-vested awards outstanding ending</t>
        </is>
      </c>
      <c r="B7" s="5" t="n">
        <v>323020</v>
      </c>
      <c r="C7" s="5" t="n">
        <v>615992</v>
      </c>
    </row>
    <row r="8">
      <c r="A8" s="4" t="inlineStr">
        <is>
          <t>Cancelled</t>
        </is>
      </c>
      <c r="B8" s="5" t="n">
        <v>0</v>
      </c>
      <c r="C8" s="5" t="n">
        <v>31746</v>
      </c>
    </row>
    <row r="9">
      <c r="A9" s="4" t="inlineStr">
        <is>
          <t>Weighted-average remaining contractual life (in years)</t>
        </is>
      </c>
      <c r="B9" s="4" t="inlineStr">
        <is>
          <t>1 year 1 month 6 days</t>
        </is>
      </c>
      <c r="C9" s="4" t="inlineStr">
        <is>
          <t>3 months 18 days</t>
        </is>
      </c>
    </row>
    <row r="10">
      <c r="A10" s="4" t="inlineStr">
        <is>
          <t>Unamortized RSA compensation expense</t>
        </is>
      </c>
      <c r="B10" s="7" t="n">
        <v>558518</v>
      </c>
      <c r="C10" s="7" t="n">
        <v>483416</v>
      </c>
    </row>
    <row r="11">
      <c r="A11" s="4" t="inlineStr">
        <is>
          <t>Aggregate intrinsic value of RSAs non-vested</t>
        </is>
      </c>
      <c r="B11" s="5" t="n">
        <v>1563417</v>
      </c>
      <c r="C11" s="5" t="n">
        <v>1429101</v>
      </c>
    </row>
    <row r="12">
      <c r="A12" s="4" t="inlineStr">
        <is>
          <t>Aggregate intrinsic value of RSAs vested</t>
        </is>
      </c>
      <c r="B12" s="7" t="n">
        <v>1833635</v>
      </c>
      <c r="C12" s="7" t="n">
        <v>326628</v>
      </c>
    </row>
    <row r="13">
      <c r="A13" s="4" t="inlineStr">
        <is>
          <t>Employee Stock Option</t>
        </is>
      </c>
      <c r="B13" s="4" t="inlineStr">
        <is>
          <t xml:space="preserve"> </t>
        </is>
      </c>
      <c r="C13" s="4" t="inlineStr">
        <is>
          <t xml:space="preserve"> </t>
        </is>
      </c>
    </row>
    <row r="14">
      <c r="A14" s="4" t="inlineStr">
        <is>
          <t>Non-vested awards outstanding opening</t>
        </is>
      </c>
      <c r="B14" s="5" t="n">
        <v>288570</v>
      </c>
      <c r="C14" s="5" t="n">
        <v>7500</v>
      </c>
    </row>
    <row r="15">
      <c r="A15" s="4" t="inlineStr">
        <is>
          <t>Granted</t>
        </is>
      </c>
      <c r="B15" s="5" t="n">
        <v>0</v>
      </c>
      <c r="C15" s="5" t="n">
        <v>288570</v>
      </c>
    </row>
    <row r="16">
      <c r="A16" s="4" t="inlineStr">
        <is>
          <t>Expired</t>
        </is>
      </c>
      <c r="B16" s="5" t="n">
        <v>0</v>
      </c>
      <c r="C16" s="5" t="n">
        <v>7500</v>
      </c>
    </row>
    <row r="17">
      <c r="A17" s="4" t="inlineStr">
        <is>
          <t>Vested</t>
        </is>
      </c>
      <c r="B17" s="5" t="n">
        <v>0</v>
      </c>
      <c r="C17" s="5" t="n">
        <v>0</v>
      </c>
    </row>
    <row r="18">
      <c r="A18" s="4" t="inlineStr">
        <is>
          <t>Non-vested awards outstanding ending</t>
        </is>
      </c>
      <c r="B18" s="5" t="n">
        <v>288570</v>
      </c>
      <c r="C18" s="5" t="n">
        <v>288570</v>
      </c>
    </row>
    <row r="19">
      <c r="A19" s="4" t="inlineStr">
        <is>
          <t>Awards vested and expected to vest, December 31,</t>
        </is>
      </c>
      <c r="B19" s="5" t="n">
        <v>285923</v>
      </c>
      <c r="C19" s="5" t="n">
        <v>285923</v>
      </c>
    </row>
    <row r="20">
      <c r="A20" s="4" t="inlineStr">
        <is>
          <t>Awards outstanding and exercisable, December 31,</t>
        </is>
      </c>
      <c r="B20" s="5" t="n">
        <v>0</v>
      </c>
      <c r="C20" s="4" t="inlineStr">
        <is>
          <t xml:space="preserve"> </t>
        </is>
      </c>
    </row>
    <row r="21">
      <c r="A21" s="4" t="inlineStr">
        <is>
          <t>Weighted average grant date fair value per share, non-vested beginning balance</t>
        </is>
      </c>
      <c r="B21" s="9" t="n">
        <v>2.04</v>
      </c>
      <c r="C21" s="9" t="n">
        <v>4.9</v>
      </c>
    </row>
    <row r="22">
      <c r="A22" s="4" t="inlineStr">
        <is>
          <t>Weighted average grant date fair value per share, expired</t>
        </is>
      </c>
      <c r="B22" s="5" t="n">
        <v>0</v>
      </c>
      <c r="C22" s="14" t="n">
        <v>4.9</v>
      </c>
    </row>
    <row r="23">
      <c r="A23" s="4" t="inlineStr">
        <is>
          <t>Weighted average grant date fair value per share, vested/excercised</t>
        </is>
      </c>
      <c r="B23" s="5" t="n">
        <v>0</v>
      </c>
      <c r="C23" s="5" t="n">
        <v>0</v>
      </c>
    </row>
    <row r="24">
      <c r="A24" s="4" t="inlineStr">
        <is>
          <t>Weighted average grant date fair value per share, non-vested ending balance</t>
        </is>
      </c>
      <c r="B24" s="14" t="n">
        <v>2.04</v>
      </c>
      <c r="C24" s="14" t="n">
        <v>2.04</v>
      </c>
    </row>
    <row r="25">
      <c r="A25" s="4" t="inlineStr">
        <is>
          <t>Weighted average grant date fair value per , shareAwards vested and expected to vest,</t>
        </is>
      </c>
      <c r="B25" s="9" t="n">
        <v>2.04</v>
      </c>
      <c r="C25" s="9" t="n">
        <v>2.04</v>
      </c>
    </row>
    <row r="26">
      <c r="A26" s="4" t="inlineStr">
        <is>
          <t>NON-VESTED OPTIONS</t>
        </is>
      </c>
      <c r="B26" s="4" t="inlineStr">
        <is>
          <t xml:space="preserve"> </t>
        </is>
      </c>
      <c r="C26" s="4" t="inlineStr">
        <is>
          <t xml:space="preserve"> </t>
        </is>
      </c>
    </row>
    <row r="27">
      <c r="A27" s="4" t="inlineStr">
        <is>
          <t>Non-vested awards outstanding opening</t>
        </is>
      </c>
      <c r="B27" s="5" t="n">
        <v>288570</v>
      </c>
      <c r="C27" s="5" t="n">
        <v>0</v>
      </c>
    </row>
    <row r="28">
      <c r="A28" s="4" t="inlineStr">
        <is>
          <t>Granted</t>
        </is>
      </c>
      <c r="B28" s="5" t="n">
        <v>0</v>
      </c>
      <c r="C28" s="5" t="n">
        <v>288570</v>
      </c>
    </row>
    <row r="29">
      <c r="A29" s="4" t="inlineStr">
        <is>
          <t>Expired</t>
        </is>
      </c>
      <c r="B29" s="5" t="n">
        <v>0</v>
      </c>
      <c r="C29" s="5" t="n">
        <v>0</v>
      </c>
    </row>
    <row r="30">
      <c r="A30" s="4" t="inlineStr">
        <is>
          <t>Vested</t>
        </is>
      </c>
      <c r="B30" s="5" t="n">
        <v>0</v>
      </c>
      <c r="C30" s="5" t="n">
        <v>0</v>
      </c>
    </row>
    <row r="31">
      <c r="A31" s="4" t="inlineStr">
        <is>
          <t>Non-vested awards outstanding ending</t>
        </is>
      </c>
      <c r="B31" s="5" t="n">
        <v>288570</v>
      </c>
      <c r="C31" s="5" t="n">
        <v>288570</v>
      </c>
    </row>
    <row r="32">
      <c r="A32" s="4" t="inlineStr">
        <is>
          <t>Weighted average grant date fair value per share, non-vested beginning balance</t>
        </is>
      </c>
      <c r="B32" s="9" t="n">
        <v>0.91</v>
      </c>
      <c r="C32" s="7" t="n">
        <v>0</v>
      </c>
    </row>
    <row r="33">
      <c r="A33" s="4" t="inlineStr">
        <is>
          <t>Weighted average grant date fair value per share, Granted</t>
        </is>
      </c>
      <c r="B33" s="5" t="n">
        <v>0</v>
      </c>
      <c r="C33" s="14" t="n">
        <v>0.91</v>
      </c>
    </row>
    <row r="34">
      <c r="A34" s="4" t="inlineStr">
        <is>
          <t>Weighted average grant date fair value per share, vested/excercised</t>
        </is>
      </c>
      <c r="B34" s="5" t="n">
        <v>0</v>
      </c>
      <c r="C34" s="5" t="n">
        <v>0</v>
      </c>
    </row>
    <row r="35">
      <c r="A35" s="4" t="inlineStr">
        <is>
          <t>Weighted average grant date fair value per share, non-vested ending balance</t>
        </is>
      </c>
      <c r="B35" s="9" t="n">
        <v>0.91</v>
      </c>
      <c r="C35" s="9" t="n">
        <v>0.9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Options and Award Programs (Details 2)</t>
        </is>
      </c>
      <c r="B1" s="2" t="inlineStr">
        <is>
          <t>12 Months Ended</t>
        </is>
      </c>
    </row>
    <row r="2">
      <c r="B2" s="2" t="inlineStr">
        <is>
          <t>Dec. 31, 2024 USD ($)</t>
        </is>
      </c>
    </row>
    <row r="3">
      <c r="A3" s="3" t="inlineStr">
        <is>
          <t>Stock Options and Award Programs</t>
        </is>
      </c>
      <c r="B3" s="4" t="inlineStr">
        <is>
          <t xml:space="preserve"> </t>
        </is>
      </c>
    </row>
    <row r="4">
      <c r="A4" s="4" t="inlineStr">
        <is>
          <t>Weighted-Average remaining contractual life (in years), outstanding</t>
        </is>
      </c>
      <c r="B4" s="4" t="inlineStr">
        <is>
          <t>3 years 8 months 23 days</t>
        </is>
      </c>
    </row>
    <row r="5">
      <c r="A5" s="4" t="inlineStr">
        <is>
          <t>Weighted-Average remaining contractual life (in years), Vested and Expected to vest</t>
        </is>
      </c>
      <c r="B5" s="4" t="inlineStr">
        <is>
          <t>3 years 8 months 23 days</t>
        </is>
      </c>
    </row>
    <row r="6">
      <c r="A6" s="4" t="inlineStr">
        <is>
          <t>Weighted-average remaining contractual life (in years), Outstanding and Exercisable</t>
        </is>
      </c>
      <c r="B6" s="4" t="inlineStr">
        <is>
          <t>0 years</t>
        </is>
      </c>
    </row>
    <row r="7">
      <c r="A7" s="4" t="inlineStr">
        <is>
          <t>Aggregate intrinsic value, outstanding</t>
        </is>
      </c>
      <c r="B7" s="7" t="n">
        <v>806681</v>
      </c>
    </row>
    <row r="8">
      <c r="A8" s="4" t="inlineStr">
        <is>
          <t>Aggregate intrinsic value, Vested and expected to Vest</t>
        </is>
      </c>
      <c r="B8" s="5" t="n">
        <v>799282</v>
      </c>
    </row>
    <row r="9">
      <c r="A9" s="4" t="inlineStr">
        <is>
          <t>Aggregate intrinsic value, outstanding and Exercisable</t>
        </is>
      </c>
      <c r="B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Options and Award Programs (Details 3) - USD ($)</t>
        </is>
      </c>
      <c r="B1" s="2" t="inlineStr">
        <is>
          <t>12 Months Ended</t>
        </is>
      </c>
    </row>
    <row r="2">
      <c r="B2" s="2" t="inlineStr">
        <is>
          <t>Dec. 31, 2024</t>
        </is>
      </c>
      <c r="C2" s="2" t="inlineStr">
        <is>
          <t>Dec. 31, 2023</t>
        </is>
      </c>
    </row>
    <row r="3">
      <c r="A3" s="4" t="inlineStr">
        <is>
          <t>Restricted stock compensation expense</t>
        </is>
      </c>
      <c r="B3" s="7" t="n">
        <v>1097062</v>
      </c>
      <c r="C3" s="7" t="n">
        <v>914194</v>
      </c>
    </row>
    <row r="4">
      <c r="A4" s="4" t="inlineStr">
        <is>
          <t>Non-qualified option share-based compensation expense</t>
        </is>
      </c>
      <c r="B4" s="5" t="n">
        <v>114185</v>
      </c>
      <c r="C4" s="5" t="n">
        <v>46797</v>
      </c>
    </row>
    <row r="5">
      <c r="A5" s="4" t="inlineStr">
        <is>
          <t>Total share-based compensation before taxes</t>
        </is>
      </c>
      <c r="B5" s="5" t="n">
        <v>1211247</v>
      </c>
      <c r="C5" s="5" t="n">
        <v>960991</v>
      </c>
    </row>
    <row r="6">
      <c r="A6" s="4" t="inlineStr">
        <is>
          <t>Board of Directors Option</t>
        </is>
      </c>
      <c r="B6" s="4" t="inlineStr">
        <is>
          <t xml:space="preserve"> </t>
        </is>
      </c>
      <c r="C6" s="4" t="inlineStr">
        <is>
          <t xml:space="preserve"> </t>
        </is>
      </c>
    </row>
    <row r="7">
      <c r="A7" s="4" t="inlineStr">
        <is>
          <t>Restricted stock compensation expense</t>
        </is>
      </c>
      <c r="B7" s="5" t="n">
        <v>244894</v>
      </c>
      <c r="C7" s="5" t="n">
        <v>272464</v>
      </c>
    </row>
    <row r="8">
      <c r="A8" s="4" t="inlineStr">
        <is>
          <t>Non-qualified option share-based compensation expense</t>
        </is>
      </c>
      <c r="B8" s="5" t="n">
        <v>0</v>
      </c>
      <c r="C8" s="5" t="n">
        <v>0</v>
      </c>
    </row>
    <row r="9">
      <c r="A9" s="4" t="inlineStr">
        <is>
          <t>Total share-based compensation before taxes</t>
        </is>
      </c>
      <c r="B9" s="5" t="n">
        <v>244894</v>
      </c>
      <c r="C9" s="5" t="n">
        <v>272464</v>
      </c>
    </row>
    <row r="10">
      <c r="A10" s="4" t="inlineStr">
        <is>
          <t>Employee Stock Option</t>
        </is>
      </c>
      <c r="B10" s="4" t="inlineStr">
        <is>
          <t xml:space="preserve"> </t>
        </is>
      </c>
      <c r="C10" s="4" t="inlineStr">
        <is>
          <t xml:space="preserve"> </t>
        </is>
      </c>
    </row>
    <row r="11">
      <c r="A11" s="4" t="inlineStr">
        <is>
          <t>Restricted stock compensation expense</t>
        </is>
      </c>
      <c r="B11" s="5" t="n">
        <v>852168</v>
      </c>
      <c r="C11" s="5" t="n">
        <v>641730</v>
      </c>
    </row>
    <row r="12">
      <c r="A12" s="4" t="inlineStr">
        <is>
          <t>Non-qualified option share-based compensation expense</t>
        </is>
      </c>
      <c r="B12" s="5" t="n">
        <v>114185</v>
      </c>
      <c r="C12" s="5" t="n">
        <v>46797</v>
      </c>
    </row>
    <row r="13">
      <c r="A13" s="4" t="inlineStr">
        <is>
          <t>Total share-based compensation before taxes</t>
        </is>
      </c>
      <c r="B13" s="7" t="n">
        <v>966353</v>
      </c>
      <c r="C13" s="7" t="n">
        <v>68852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ock Options and Award Programs (Details Narrative) - USD ($)</t>
        </is>
      </c>
      <c r="B1" s="2" t="inlineStr">
        <is>
          <t>12 Months Ended</t>
        </is>
      </c>
    </row>
    <row r="2">
      <c r="B2" s="2" t="inlineStr">
        <is>
          <t>Dec. 31, 2024</t>
        </is>
      </c>
      <c r="C2" s="2" t="inlineStr">
        <is>
          <t>Dec. 31, 2023</t>
        </is>
      </c>
    </row>
    <row r="3">
      <c r="A3" s="4" t="inlineStr">
        <is>
          <t>Unrecognized share-based compensation expense</t>
        </is>
      </c>
      <c r="B3" s="7" t="n">
        <v>700000</v>
      </c>
      <c r="C3" s="4" t="inlineStr">
        <is>
          <t xml:space="preserve"> </t>
        </is>
      </c>
    </row>
    <row r="4">
      <c r="A4" s="4" t="inlineStr">
        <is>
          <t>Weighted average remaining</t>
        </is>
      </c>
      <c r="B4" s="4" t="inlineStr">
        <is>
          <t>1 year 2 months 12 days</t>
        </is>
      </c>
      <c r="C4" s="4" t="inlineStr">
        <is>
          <t xml:space="preserve"> </t>
        </is>
      </c>
    </row>
    <row r="5">
      <c r="A5" s="4" t="inlineStr">
        <is>
          <t>Restricted Stock Units (RSUs)</t>
        </is>
      </c>
      <c r="B5" s="4" t="inlineStr">
        <is>
          <t xml:space="preserve"> </t>
        </is>
      </c>
      <c r="C5" s="4" t="inlineStr">
        <is>
          <t xml:space="preserve"> </t>
        </is>
      </c>
    </row>
    <row r="6">
      <c r="A6" s="4" t="inlineStr">
        <is>
          <t>Restricted stock awards granted</t>
        </is>
      </c>
      <c r="B6" s="5" t="n">
        <v>399496</v>
      </c>
      <c r="C6" s="5" t="n">
        <v>628572</v>
      </c>
    </row>
    <row r="7">
      <c r="A7" s="4" t="inlineStr">
        <is>
          <t>Estimated fair value of these PRSU</t>
        </is>
      </c>
      <c r="B7" s="7" t="n">
        <v>640500</v>
      </c>
      <c r="C7" s="4" t="inlineStr">
        <is>
          <t xml:space="preserve"> </t>
        </is>
      </c>
    </row>
    <row r="8">
      <c r="A8" s="4" t="inlineStr">
        <is>
          <t>Stock option awards granted</t>
        </is>
      </c>
      <c r="B8" s="4" t="inlineStr">
        <is>
          <t xml:space="preserve"> </t>
        </is>
      </c>
      <c r="C8" s="5" t="n">
        <v>288570</v>
      </c>
    </row>
    <row r="9">
      <c r="A9" s="4" t="inlineStr">
        <is>
          <t>Descripton of equity-based compensation</t>
        </is>
      </c>
      <c r="B9" s="4" t="inlineStr">
        <is>
          <t>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 certain revenue or adjusted EBITDA performance targets through December 31, 2025</t>
        </is>
      </c>
      <c r="C9"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arnings (Loss) Per Common Share (EPS) (Details) - USD ($)</t>
        </is>
      </c>
      <c r="B1" s="2" t="inlineStr">
        <is>
          <t>12 Months Ended</t>
        </is>
      </c>
    </row>
    <row r="2">
      <c r="B2" s="2" t="inlineStr">
        <is>
          <t>Dec. 31, 2024</t>
        </is>
      </c>
      <c r="C2" s="2" t="inlineStr">
        <is>
          <t>Dec. 31, 2023</t>
        </is>
      </c>
    </row>
    <row r="3">
      <c r="A3" s="3" t="inlineStr">
        <is>
          <t>Basic and Diluted EPS Computation:</t>
        </is>
      </c>
      <c r="B3" s="4" t="inlineStr">
        <is>
          <t xml:space="preserve"> </t>
        </is>
      </c>
      <c r="C3" s="4" t="inlineStr">
        <is>
          <t xml:space="preserve"> </t>
        </is>
      </c>
    </row>
    <row r="4">
      <c r="A4" s="4" t="inlineStr">
        <is>
          <t>Net loss</t>
        </is>
      </c>
      <c r="B4" s="7" t="n">
        <v>-1934279</v>
      </c>
      <c r="C4" s="7" t="n">
        <v>-4046473</v>
      </c>
    </row>
    <row r="5">
      <c r="A5" s="4" t="inlineStr">
        <is>
          <t>Weighted average number of common shares</t>
        </is>
      </c>
      <c r="B5" s="5" t="n">
        <v>9319300</v>
      </c>
      <c r="C5" s="5" t="n">
        <v>8830709</v>
      </c>
    </row>
    <row r="6">
      <c r="A6" s="4" t="inlineStr">
        <is>
          <t>Basic and Diluted Loss Per Share</t>
        </is>
      </c>
      <c r="B6" s="9" t="n">
        <v>-0.21</v>
      </c>
      <c r="C6" s="9" t="n">
        <v>-0.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Loss) Per Common Share (EPS) (Details Narrative) - shares</t>
        </is>
      </c>
      <c r="B1" s="2" t="inlineStr">
        <is>
          <t>12 Months Ended</t>
        </is>
      </c>
    </row>
    <row r="2">
      <c r="B2" s="2" t="inlineStr">
        <is>
          <t>Dec. 31, 2024</t>
        </is>
      </c>
      <c r="C2" s="2" t="inlineStr">
        <is>
          <t>Dec. 31, 2023</t>
        </is>
      </c>
    </row>
    <row r="3">
      <c r="A3" s="3" t="inlineStr">
        <is>
          <t>Earnings (Loss) Per Common Share (EPS)</t>
        </is>
      </c>
      <c r="B3" s="4" t="inlineStr">
        <is>
          <t xml:space="preserve"> </t>
        </is>
      </c>
      <c r="C3" s="4" t="inlineStr">
        <is>
          <t xml:space="preserve"> </t>
        </is>
      </c>
    </row>
    <row r="4">
      <c r="A4" s="4" t="inlineStr">
        <is>
          <t>Unexercised stock options</t>
        </is>
      </c>
      <c r="B4" s="5" t="n">
        <v>288570</v>
      </c>
      <c r="C4" s="5" t="n">
        <v>288570</v>
      </c>
    </row>
    <row r="5">
      <c r="A5" s="4" t="inlineStr">
        <is>
          <t>RSAs shares</t>
        </is>
      </c>
      <c r="B5" s="5" t="n">
        <v>323020</v>
      </c>
      <c r="C5" s="5" t="n">
        <v>615992</v>
      </c>
    </row>
    <row r="6">
      <c r="A6" s="4" t="inlineStr">
        <is>
          <t>Warrants to purchase</t>
        </is>
      </c>
      <c r="B6" s="5" t="n">
        <v>150000</v>
      </c>
      <c r="C6" s="5" t="n">
        <v>15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4</t>
        </is>
      </c>
      <c r="C2" s="2" t="inlineStr">
        <is>
          <t>Dec. 31, 2023</t>
        </is>
      </c>
    </row>
    <row r="3">
      <c r="A3" s="3" t="inlineStr">
        <is>
          <t>Accumulated Other Comprehensive Loss</t>
        </is>
      </c>
      <c r="B3" s="4" t="inlineStr">
        <is>
          <t xml:space="preserve"> </t>
        </is>
      </c>
      <c r="C3" s="4" t="inlineStr">
        <is>
          <t xml:space="preserve"> </t>
        </is>
      </c>
    </row>
    <row r="4">
      <c r="A4" s="4" t="inlineStr">
        <is>
          <t>Balances beginning of the period</t>
        </is>
      </c>
      <c r="B4" s="7" t="n">
        <v>-334899</v>
      </c>
      <c r="C4" s="7" t="n">
        <v>-350234</v>
      </c>
    </row>
    <row r="5">
      <c r="A5" s="4" t="inlineStr">
        <is>
          <t>Net foreign currency translation gain (loss)</t>
        </is>
      </c>
      <c r="B5" s="5" t="n">
        <v>-116046</v>
      </c>
      <c r="C5" s="5" t="n">
        <v>15335</v>
      </c>
    </row>
    <row r="6">
      <c r="A6" s="4" t="inlineStr">
        <is>
          <t>Balances ending of the period</t>
        </is>
      </c>
      <c r="B6" s="7" t="n">
        <v>-450945</v>
      </c>
      <c r="C6" s="7" t="n">
        <v>-33489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 USD ($)</t>
        </is>
      </c>
      <c r="B1" s="2" t="inlineStr">
        <is>
          <t>12 Months Ended</t>
        </is>
      </c>
    </row>
    <row r="2">
      <c r="B2" s="2" t="inlineStr">
        <is>
          <t>Dec. 31, 2024</t>
        </is>
      </c>
      <c r="C2" s="2" t="inlineStr">
        <is>
          <t>Dec. 31, 2023</t>
        </is>
      </c>
    </row>
    <row r="3">
      <c r="A3" s="4" t="inlineStr">
        <is>
          <t>Revenue, net</t>
        </is>
      </c>
      <c r="B3" s="7" t="n">
        <v>142571749</v>
      </c>
      <c r="C3" s="7" t="n">
        <v>106026360</v>
      </c>
    </row>
    <row r="4">
      <c r="A4" s="4" t="inlineStr">
        <is>
          <t>Carrier Services</t>
        </is>
      </c>
      <c r="B4" s="4" t="inlineStr">
        <is>
          <t xml:space="preserve"> </t>
        </is>
      </c>
      <c r="C4" s="4" t="inlineStr">
        <is>
          <t xml:space="preserve"> </t>
        </is>
      </c>
    </row>
    <row r="5">
      <c r="A5" s="4" t="inlineStr">
        <is>
          <t>Revenue, net</t>
        </is>
      </c>
      <c r="B5" s="5" t="n">
        <v>86793728</v>
      </c>
      <c r="C5" s="5" t="n">
        <v>58229511</v>
      </c>
    </row>
    <row r="6">
      <c r="A6" s="4" t="inlineStr">
        <is>
          <t>Managed Services</t>
        </is>
      </c>
      <c r="B6" s="4" t="inlineStr">
        <is>
          <t xml:space="preserve"> </t>
        </is>
      </c>
      <c r="C6" s="4" t="inlineStr">
        <is>
          <t xml:space="preserve"> </t>
        </is>
      </c>
    </row>
    <row r="7">
      <c r="A7" s="4" t="inlineStr">
        <is>
          <t>Revenue, net</t>
        </is>
      </c>
      <c r="B7" s="7" t="n">
        <v>55778021</v>
      </c>
      <c r="C7" s="7" t="n">
        <v>4779684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1) - USD ($)</t>
        </is>
      </c>
      <c r="B1" s="2" t="inlineStr">
        <is>
          <t>12 Months Ended</t>
        </is>
      </c>
    </row>
    <row r="2">
      <c r="B2" s="2" t="inlineStr">
        <is>
          <t>Dec. 31, 2024</t>
        </is>
      </c>
      <c r="C2" s="2" t="inlineStr">
        <is>
          <t>Dec. 31, 2023</t>
        </is>
      </c>
    </row>
    <row r="3">
      <c r="A3" s="4" t="inlineStr">
        <is>
          <t>Revenue, net</t>
        </is>
      </c>
      <c r="B3" s="7" t="n">
        <v>142571749</v>
      </c>
      <c r="C3" s="7" t="n">
        <v>106026360</v>
      </c>
    </row>
    <row r="4">
      <c r="A4" s="4" t="inlineStr">
        <is>
          <t>U.S. State and Local Governments</t>
        </is>
      </c>
      <c r="B4" s="4" t="inlineStr">
        <is>
          <t xml:space="preserve"> </t>
        </is>
      </c>
      <c r="C4" s="4" t="inlineStr">
        <is>
          <t xml:space="preserve"> </t>
        </is>
      </c>
    </row>
    <row r="5">
      <c r="A5" s="4" t="inlineStr">
        <is>
          <t>Revenue, net</t>
        </is>
      </c>
      <c r="B5" s="5" t="n">
        <v>409413</v>
      </c>
      <c r="C5" s="5" t="n">
        <v>561378</v>
      </c>
    </row>
    <row r="6">
      <c r="A6" s="4" t="inlineStr">
        <is>
          <t>Foreign Governments</t>
        </is>
      </c>
      <c r="B6" s="4" t="inlineStr">
        <is>
          <t xml:space="preserve"> </t>
        </is>
      </c>
      <c r="C6" s="4" t="inlineStr">
        <is>
          <t xml:space="preserve"> </t>
        </is>
      </c>
    </row>
    <row r="7">
      <c r="A7" s="4" t="inlineStr">
        <is>
          <t>Revenue, net</t>
        </is>
      </c>
      <c r="B7" s="5" t="n">
        <v>65707</v>
      </c>
      <c r="C7" s="5" t="n">
        <v>79556</v>
      </c>
    </row>
    <row r="8">
      <c r="A8" s="4" t="inlineStr">
        <is>
          <t>Commercial Enterprises</t>
        </is>
      </c>
      <c r="B8" s="4" t="inlineStr">
        <is>
          <t xml:space="preserve"> </t>
        </is>
      </c>
      <c r="C8" s="4" t="inlineStr">
        <is>
          <t xml:space="preserve"> </t>
        </is>
      </c>
    </row>
    <row r="9">
      <c r="A9" s="4" t="inlineStr">
        <is>
          <t>Revenue, net</t>
        </is>
      </c>
      <c r="B9" s="5" t="n">
        <v>23201235</v>
      </c>
      <c r="C9" s="5" t="n">
        <v>20910101</v>
      </c>
    </row>
    <row r="10">
      <c r="A10" s="4" t="inlineStr">
        <is>
          <t>U.S Federal Government</t>
        </is>
      </c>
      <c r="B10" s="4" t="inlineStr">
        <is>
          <t xml:space="preserve"> </t>
        </is>
      </c>
      <c r="C10" s="4" t="inlineStr">
        <is>
          <t xml:space="preserve"> </t>
        </is>
      </c>
    </row>
    <row r="11">
      <c r="A11" s="4" t="inlineStr">
        <is>
          <t>Revenue, net</t>
        </is>
      </c>
      <c r="B11" s="7" t="n">
        <v>118895394</v>
      </c>
      <c r="C11" s="7" t="n">
        <v>844753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2) - USD ($)</t>
        </is>
      </c>
      <c r="B1" s="2" t="inlineStr">
        <is>
          <t>12 Months Ended</t>
        </is>
      </c>
    </row>
    <row r="2">
      <c r="B2" s="2" t="inlineStr">
        <is>
          <t>Dec. 31, 2024</t>
        </is>
      </c>
      <c r="C2" s="2" t="inlineStr">
        <is>
          <t>Dec. 31, 2023</t>
        </is>
      </c>
    </row>
    <row r="3">
      <c r="A3" s="4" t="inlineStr">
        <is>
          <t>Revenue, net</t>
        </is>
      </c>
      <c r="B3" s="7" t="n">
        <v>142571749</v>
      </c>
      <c r="C3" s="7" t="n">
        <v>106026360</v>
      </c>
    </row>
    <row r="4">
      <c r="A4" s="4" t="inlineStr">
        <is>
          <t>United States</t>
        </is>
      </c>
      <c r="B4" s="4" t="inlineStr">
        <is>
          <t xml:space="preserve"> </t>
        </is>
      </c>
      <c r="C4" s="4" t="inlineStr">
        <is>
          <t xml:space="preserve"> </t>
        </is>
      </c>
    </row>
    <row r="5">
      <c r="A5" s="4" t="inlineStr">
        <is>
          <t>Revenue, net</t>
        </is>
      </c>
      <c r="B5" s="5" t="n">
        <v>138485497</v>
      </c>
      <c r="C5" s="5" t="n">
        <v>102017851</v>
      </c>
    </row>
    <row r="6">
      <c r="A6" s="4" t="inlineStr">
        <is>
          <t>Europe</t>
        </is>
      </c>
      <c r="B6" s="4" t="inlineStr">
        <is>
          <t xml:space="preserve"> </t>
        </is>
      </c>
      <c r="C6" s="4" t="inlineStr">
        <is>
          <t xml:space="preserve"> </t>
        </is>
      </c>
    </row>
    <row r="7">
      <c r="A7" s="4" t="inlineStr">
        <is>
          <t>Revenue, net</t>
        </is>
      </c>
      <c r="B7" s="7" t="n">
        <v>4086252</v>
      </c>
      <c r="C7" s="7" t="n">
        <v>400850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Service Type Customer Type and by Geographic Region (Details Narrative) - USD ($) $ in Millions</t>
        </is>
      </c>
      <c r="B1" s="2" t="inlineStr">
        <is>
          <t>12 Months Ended</t>
        </is>
      </c>
    </row>
    <row r="2">
      <c r="B2" s="2" t="inlineStr">
        <is>
          <t>Dec. 31, 2024</t>
        </is>
      </c>
      <c r="C2" s="2" t="inlineStr">
        <is>
          <t>Dec. 31, 2023</t>
        </is>
      </c>
      <c r="D2" s="2" t="inlineStr">
        <is>
          <t>Dec. 31, 2022</t>
        </is>
      </c>
    </row>
    <row r="3">
      <c r="A3" s="3" t="inlineStr">
        <is>
          <t>Revenue by Service Type Customer Type and by Geographic Region</t>
        </is>
      </c>
      <c r="B3" s="4" t="inlineStr">
        <is>
          <t xml:space="preserve"> </t>
        </is>
      </c>
      <c r="C3" s="4" t="inlineStr">
        <is>
          <t xml:space="preserve"> </t>
        </is>
      </c>
      <c r="D3" s="4" t="inlineStr">
        <is>
          <t xml:space="preserve"> </t>
        </is>
      </c>
    </row>
    <row r="4">
      <c r="A4" s="4" t="inlineStr">
        <is>
          <t>Deferred Revenue Liability</t>
        </is>
      </c>
      <c r="B4" s="4" t="inlineStr">
        <is>
          <t xml:space="preserve"> </t>
        </is>
      </c>
      <c r="C4" s="4" t="inlineStr">
        <is>
          <t xml:space="preserve"> </t>
        </is>
      </c>
      <c r="D4" s="6" t="n">
        <v>2.1</v>
      </c>
    </row>
    <row r="5">
      <c r="A5" s="4" t="inlineStr">
        <is>
          <t>Revenue recognized from deferred revenue</t>
        </is>
      </c>
      <c r="B5" s="6" t="n">
        <v>2.1</v>
      </c>
      <c r="C5" s="6" t="n">
        <v>1.7</v>
      </c>
      <c r="D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4" t="inlineStr">
        <is>
          <t>Managed service costs</t>
        </is>
      </c>
      <c r="B3" s="7" t="n">
        <v>-36773615</v>
      </c>
      <c r="C3" s="7" t="n">
        <v>-32146844</v>
      </c>
    </row>
    <row r="4">
      <c r="A4" s="4" t="inlineStr">
        <is>
          <t>Depreciation and Amortization</t>
        </is>
      </c>
      <c r="B4" s="5" t="n">
        <v>-3268820</v>
      </c>
      <c r="C4" s="5" t="n">
        <v>-3370868</v>
      </c>
    </row>
    <row r="5">
      <c r="A5" s="4" t="inlineStr">
        <is>
          <t>Stock based compensation</t>
        </is>
      </c>
      <c r="B5" s="5" t="n">
        <v>-1211247</v>
      </c>
      <c r="C5" s="5" t="n">
        <v>-960991</v>
      </c>
    </row>
    <row r="6">
      <c r="A6" s="4" t="inlineStr">
        <is>
          <t>Other segment items</t>
        </is>
      </c>
      <c r="B6" s="5" t="n">
        <v>-16397202</v>
      </c>
      <c r="C6" s="5" t="n">
        <v>-15281940</v>
      </c>
    </row>
    <row r="7">
      <c r="A7" s="4" t="inlineStr">
        <is>
          <t>Interest expense</t>
        </is>
      </c>
      <c r="B7" s="5" t="n">
        <v>-242835</v>
      </c>
      <c r="C7" s="5" t="n">
        <v>-239526</v>
      </c>
    </row>
    <row r="8">
      <c r="A8" s="4" t="inlineStr">
        <is>
          <t>Interest income</t>
        </is>
      </c>
      <c r="B8" s="5" t="n">
        <v>214587</v>
      </c>
      <c r="C8" s="5" t="n">
        <v>90679</v>
      </c>
    </row>
    <row r="9">
      <c r="A9" s="4" t="inlineStr">
        <is>
          <t>Other expense</t>
        </is>
      </c>
      <c r="B9" s="5" t="n">
        <v>-29408</v>
      </c>
      <c r="C9" s="5" t="n">
        <v>-62597</v>
      </c>
    </row>
    <row r="10">
      <c r="A10" s="4" t="inlineStr">
        <is>
          <t>Income tax benefit (expense)</t>
        </is>
      </c>
      <c r="B10" s="5" t="n">
        <v>-3759</v>
      </c>
      <c r="C10" s="5" t="n">
        <v>133243</v>
      </c>
    </row>
    <row r="11">
      <c r="A11" s="4" t="inlineStr">
        <is>
          <t>Net loss</t>
        </is>
      </c>
      <c r="B11" s="5" t="n">
        <v>-1934279</v>
      </c>
      <c r="C11" s="5" t="n">
        <v>-4046473</v>
      </c>
    </row>
    <row r="12">
      <c r="A12" s="4" t="inlineStr">
        <is>
          <t>Revenue, net</t>
        </is>
      </c>
      <c r="B12" s="5" t="n">
        <v>142571749</v>
      </c>
      <c r="C12" s="5" t="n">
        <v>106026360</v>
      </c>
    </row>
    <row r="13">
      <c r="A13" s="4" t="inlineStr">
        <is>
          <t>Carrier services cost</t>
        </is>
      </c>
      <c r="B13" s="7" t="n">
        <v>-86793729</v>
      </c>
      <c r="C13" s="7" t="n">
        <v>-582339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Mar. 01, 2025</t>
        </is>
      </c>
      <c r="C2" s="2" t="inlineStr">
        <is>
          <t>Feb. 18, 2025</t>
        </is>
      </c>
      <c r="D2" s="2" t="inlineStr">
        <is>
          <t>Dec. 31, 2024</t>
        </is>
      </c>
      <c r="E2" s="2" t="inlineStr">
        <is>
          <t>Dec. 31, 2023</t>
        </is>
      </c>
    </row>
    <row r="3">
      <c r="A3" s="4" t="inlineStr">
        <is>
          <t>Lease asset recognized</t>
        </is>
      </c>
      <c r="B3" s="4" t="inlineStr">
        <is>
          <t xml:space="preserve"> </t>
        </is>
      </c>
      <c r="C3" s="4" t="inlineStr">
        <is>
          <t xml:space="preserve"> </t>
        </is>
      </c>
      <c r="D3" s="7" t="n">
        <v>4183561</v>
      </c>
      <c r="E3" s="7" t="n">
        <v>4045222</v>
      </c>
    </row>
    <row r="4">
      <c r="A4" s="4" t="inlineStr">
        <is>
          <t>Subsequent Event | Lease Agreement</t>
        </is>
      </c>
      <c r="B4" s="4" t="inlineStr">
        <is>
          <t xml:space="preserve"> </t>
        </is>
      </c>
      <c r="C4" s="4" t="inlineStr">
        <is>
          <t xml:space="preserve"> </t>
        </is>
      </c>
      <c r="D4" s="4" t="inlineStr">
        <is>
          <t xml:space="preserve"> </t>
        </is>
      </c>
      <c r="E4" s="4" t="inlineStr">
        <is>
          <t xml:space="preserve"> </t>
        </is>
      </c>
    </row>
    <row r="5">
      <c r="A5" s="4" t="inlineStr">
        <is>
          <t>Lease commencement date</t>
        </is>
      </c>
      <c r="B5" s="4" t="inlineStr">
        <is>
          <t>Mar.  01,  2025</t>
        </is>
      </c>
      <c r="C5" s="4" t="inlineStr">
        <is>
          <t xml:space="preserve"> </t>
        </is>
      </c>
      <c r="D5" s="4" t="inlineStr">
        <is>
          <t xml:space="preserve"> </t>
        </is>
      </c>
      <c r="E5" s="4" t="inlineStr">
        <is>
          <t xml:space="preserve"> </t>
        </is>
      </c>
    </row>
    <row r="6">
      <c r="A6" s="4" t="inlineStr">
        <is>
          <t>Line of credit renewal</t>
        </is>
      </c>
      <c r="B6" s="4" t="inlineStr">
        <is>
          <t xml:space="preserve"> </t>
        </is>
      </c>
      <c r="C6" s="4" t="inlineStr">
        <is>
          <t>Feb. 18,  2025</t>
        </is>
      </c>
      <c r="D6" s="4" t="inlineStr">
        <is>
          <t xml:space="preserve"> </t>
        </is>
      </c>
      <c r="E6" s="4" t="inlineStr">
        <is>
          <t xml:space="preserve"> </t>
        </is>
      </c>
    </row>
    <row r="7">
      <c r="A7" s="4" t="inlineStr">
        <is>
          <t>Monthly rent</t>
        </is>
      </c>
      <c r="B7" s="7" t="n">
        <v>8235</v>
      </c>
      <c r="C7" s="4" t="inlineStr">
        <is>
          <t xml:space="preserve"> </t>
        </is>
      </c>
      <c r="D7" s="4" t="inlineStr">
        <is>
          <t xml:space="preserve"> </t>
        </is>
      </c>
      <c r="E7" s="4" t="inlineStr">
        <is>
          <t xml:space="preserve"> </t>
        </is>
      </c>
    </row>
    <row r="8">
      <c r="A8" s="4" t="inlineStr">
        <is>
          <t>Lease asset recognized</t>
        </is>
      </c>
      <c r="B8" s="7" t="n">
        <v>678530</v>
      </c>
      <c r="C8" s="4" t="inlineStr">
        <is>
          <t xml:space="preserve"> </t>
        </is>
      </c>
      <c r="D8" s="4" t="inlineStr">
        <is>
          <t xml:space="preserve"> </t>
        </is>
      </c>
      <c r="E8" s="4" t="inlineStr">
        <is>
          <t xml:space="preserve"> </t>
        </is>
      </c>
    </row>
    <row r="9">
      <c r="A9" s="4" t="inlineStr">
        <is>
          <t>Annual rent increase</t>
        </is>
      </c>
      <c r="B9" s="12" t="n">
        <v>0.0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6:07Z</dcterms:created>
  <dcterms:modified xmlns:dcterms="http://purl.org/dc/terms/" xmlns:xsi="http://www.w3.org/2001/XMLSchema-instance" xsi:type="dcterms:W3CDTF">2025-04-15T20:26:09Z</dcterms:modified>
</cp:coreProperties>
</file>